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s" sheetId="6" r:id="rId6"/>
    <s:sheet name="Statements of Cash Flows (Paren" sheetId="7" r:id="rId7"/>
    <s:sheet name="Business, Acquisition of Assets" sheetId="8" r:id="rId8"/>
    <s:sheet name="Fixed Assets" sheetId="9" r:id="rId9"/>
    <s:sheet name="In-Process Research and Develop" sheetId="10" r:id="rId10"/>
    <s:sheet name="Patents" sheetId="11" r:id="rId11"/>
    <s:sheet name="Revenue Recognition" sheetId="12" r:id="rId12"/>
    <s:sheet name="Fair Value Considerations" sheetId="13" r:id="rId13"/>
    <s:sheet name="Commitments and Contingencies" sheetId="14" r:id="rId14"/>
    <s:sheet name="Convertible Promissory Notes" sheetId="15" r:id="rId15"/>
    <s:sheet name="Common Stock" sheetId="16" r:id="rId16"/>
    <s:sheet name="Equity Instruments" sheetId="17" r:id="rId17"/>
    <s:sheet name="Related Party Transactions" sheetId="18" r:id="rId18"/>
    <s:sheet name="Subsequent Events" sheetId="19" r:id="rId19"/>
    <s:sheet name="Business, Acquisition of Asse20" sheetId="20" r:id="rId20"/>
    <s:sheet name="Business, Acquisition of Asse21" sheetId="21" r:id="rId21"/>
    <s:sheet name="Fixed Assets (Tables)" sheetId="22" r:id="rId22"/>
    <s:sheet name="Patents (Tables)" sheetId="23" r:id="rId23"/>
    <s:sheet name="Fair Value Considerations (Tabl" sheetId="24" r:id="rId24"/>
    <s:sheet name="Commitments and Contingencies (" sheetId="25" r:id="rId25"/>
    <s:sheet name="Equity Instruments (Tables)" sheetId="26" r:id="rId26"/>
    <s:sheet name="Business, Acquisition of Asse27" sheetId="27" r:id="rId27"/>
    <s:sheet name="Business, Acquisition of Asse28" sheetId="28" r:id="rId28"/>
    <s:sheet name="Fixed Assets (Details)" sheetId="29" r:id="rId29"/>
    <s:sheet name="In-Process Research and Devel30" sheetId="30" r:id="rId30"/>
    <s:sheet name="Patents (Details)" sheetId="31" r:id="rId31"/>
    <s:sheet name="Patents (Details Textual)" sheetId="32" r:id="rId32"/>
    <s:sheet name="Revenue Recognition (Details Te" sheetId="33" r:id="rId33"/>
    <s:sheet name="Fair Value Considerations (Deta" sheetId="34" r:id="rId34"/>
    <s:sheet name="Fair Value Considerations (De35" sheetId="35" r:id="rId35"/>
    <s:sheet name="Fair Value Considerations (De36" sheetId="36" r:id="rId36"/>
    <s:sheet name="Fair Value Considerations (De37" sheetId="37" r:id="rId37"/>
    <s:sheet name="Commitments and Contingencies38" sheetId="38" r:id="rId38"/>
    <s:sheet name="Commitments and Contingencies39" sheetId="39" r:id="rId39"/>
    <s:sheet name="Commitments and Contingencies40" sheetId="40" r:id="rId40"/>
    <s:sheet name="Convertible Promissory Notes (D" sheetId="41" r:id="rId41"/>
    <s:sheet name="Common Stock (Details Textual)" sheetId="42" r:id="rId42"/>
    <s:sheet name="Equity Instruments (Details)" sheetId="43" r:id="rId43"/>
    <s:sheet name="Equity Instruments (Details 1)" sheetId="44" r:id="rId44"/>
    <s:sheet name="Equity Instruments (Details 2)" sheetId="45" r:id="rId45"/>
    <s:sheet name="Equity Instruments (Details 3)" sheetId="46" r:id="rId46"/>
    <s:sheet name="Equity Instruments (Details Tex" sheetId="47" r:id="rId47"/>
    <s:sheet name="Related Party Transactions (Det" sheetId="48" r:id="rId48"/>
    <s:sheet name="Subsequent Events (Details Text" sheetId="49" r:id="rId49"/>
  </s:sheets>
  <s:definedNames/>
  <s:calcPr calcId="124519" calcMode="auto" fullCalcOnLoad="1"/>
</s:workbook>
</file>

<file path=xl/sharedStrings.xml><?xml version="1.0" encoding="utf-8"?>
<sst xmlns="http://schemas.openxmlformats.org/spreadsheetml/2006/main" uniqueCount="549">
  <si>
    <t>Document And Entity Information - shares</t>
  </si>
  <si>
    <t>6 Months Ended</t>
  </si>
  <si>
    <t>Dec. 31, 2015</t>
  </si>
  <si>
    <t>Feb. 01, 2016</t>
  </si>
  <si>
    <t>Document Information [Line Items]</t>
  </si>
  <si>
    <t>Document Type</t>
  </si>
  <si>
    <t>10-Q</t>
  </si>
  <si>
    <t>Amendment Flag</t>
  </si>
  <si>
    <t>false</t>
  </si>
  <si>
    <t>Document Period End Date</t>
  </si>
  <si>
    <t>Dec. 31,
		2015</t>
  </si>
  <si>
    <t>Document Fiscal Year Focus</t>
  </si>
  <si>
    <t>Document Fiscal Period Focus</t>
  </si>
  <si>
    <t>Q2</t>
  </si>
  <si>
    <t>Entity Registrant Name</t>
  </si>
  <si>
    <t>AYTU BIOSCIENCE, INC</t>
  </si>
  <si>
    <t>Entity Central Index Key</t>
  </si>
  <si>
    <t>Current Fiscal Year End Date</t>
  </si>
  <si>
    <t>--06-30</t>
  </si>
  <si>
    <t>Entity Filer Category</t>
  </si>
  <si>
    <t>Smaller Reporting Company</t>
  </si>
  <si>
    <t>Trading Symbol</t>
  </si>
  <si>
    <t>AYTU</t>
  </si>
  <si>
    <t>Entity Common Stock, Shares Outstanding</t>
  </si>
  <si>
    <t>Balance Sheets - USD ($)</t>
  </si>
  <si>
    <t>Jun. 30, 2015</t>
  </si>
  <si>
    <t>Current assets</t>
  </si>
  <si>
    <t>Cash and cash equivalents</t>
  </si>
  <si>
    <t>Accounts receivable</t>
  </si>
  <si>
    <t>Inventory</t>
  </si>
  <si>
    <t>Prepaid expenses, other</t>
  </si>
  <si>
    <t>Prepaid research and development - related party (Note 11)</t>
  </si>
  <si>
    <t>Total current assets</t>
  </si>
  <si>
    <t>Fixed assets, net (Note 2)</t>
  </si>
  <si>
    <t>Developed technology, net</t>
  </si>
  <si>
    <t>Customer contracts, net</t>
  </si>
  <si>
    <t>Trade names, net</t>
  </si>
  <si>
    <t>Goodwill</t>
  </si>
  <si>
    <t>In-process research and development</t>
  </si>
  <si>
    <t>Patents, net</t>
  </si>
  <si>
    <t>Long-term portion of prepaid research and development - related party (Note 11)</t>
  </si>
  <si>
    <t>Deposits</t>
  </si>
  <si>
    <t>Total non current assets</t>
  </si>
  <si>
    <t>Total assets</t>
  </si>
  <si>
    <t>Current liabilities</t>
  </si>
  <si>
    <t>Accounts payable and accrued liabilities</t>
  </si>
  <si>
    <t>Primsol payable</t>
  </si>
  <si>
    <t>Accrued compensation</t>
  </si>
  <si>
    <t>Deferred revenue</t>
  </si>
  <si>
    <t>Related party payable</t>
  </si>
  <si>
    <t>Total current liabilities</t>
  </si>
  <si>
    <t>Convertible promissory notes, net of amortization discount of $253,448 (Note 8)</t>
  </si>
  <si>
    <t>Contingent consideration</t>
  </si>
  <si>
    <t>Long-term deferred revenue</t>
  </si>
  <si>
    <t>Interest payable</t>
  </si>
  <si>
    <t>Deferred rent</t>
  </si>
  <si>
    <t>Warrant derivative liability</t>
  </si>
  <si>
    <t>Total liabilities</t>
  </si>
  <si>
    <t>Commitments and contingencies (Note 7)</t>
  </si>
  <si>
    <t xml:space="preserve"> </t>
  </si>
  <si>
    <t>Stockholders' equity</t>
  </si>
  <si>
    <t>Preferred Stock, par value $.0001; 50,000,000 shares authorized; none issued</t>
  </si>
  <si>
    <t>Common Stock, par value $.0001; 300,000,000 shares authorized; shares issued and outstanding 14,259,693 and 14,259,681, respectively as of December 31, 2015 and June 30, 2015</t>
  </si>
  <si>
    <t>Additional paid-in capital</t>
  </si>
  <si>
    <t>Ampio stock subscription</t>
  </si>
  <si>
    <t>Accumulated deficit</t>
  </si>
  <si>
    <t>Total stockholders' equity</t>
  </si>
  <si>
    <t>Total liabilities and stockholders' equity</t>
  </si>
  <si>
    <t>Balance Sheets (Parenthetical) - USD ($)</t>
  </si>
  <si>
    <t>Convertible promissory notes, amortization discount</t>
  </si>
  <si>
    <t>Preferred stock, par value</t>
  </si>
  <si>
    <t>Preferred stock, authorized shares</t>
  </si>
  <si>
    <t>Preferred stock, issued shares</t>
  </si>
  <si>
    <t>Common Stock, par value</t>
  </si>
  <si>
    <t>Common stock, authorized shares</t>
  </si>
  <si>
    <t>Common stock, issued shares</t>
  </si>
  <si>
    <t>Common stock, outstanding shares</t>
  </si>
  <si>
    <t>Statements of Operations - USD ($)</t>
  </si>
  <si>
    <t>3 Months Ended</t>
  </si>
  <si>
    <t>Dec. 31, 2014</t>
  </si>
  <si>
    <t>Product and service revenue</t>
  </si>
  <si>
    <t>License revenue</t>
  </si>
  <si>
    <t>Total revenue</t>
  </si>
  <si>
    <t>Operating expenses</t>
  </si>
  <si>
    <t>Cost of sales</t>
  </si>
  <si>
    <t>Research and development</t>
  </si>
  <si>
    <t>Research and development - related party (Note 11)</t>
  </si>
  <si>
    <t>Sales, general and administrative</t>
  </si>
  <si>
    <t>Amortization of finite-lived intangible assets</t>
  </si>
  <si>
    <t>Total operating expenses</t>
  </si>
  <si>
    <t>Loss from operations</t>
  </si>
  <si>
    <t>Other (expense) income</t>
  </si>
  <si>
    <t>Interest (expense)</t>
  </si>
  <si>
    <t>Derivative (expense)</t>
  </si>
  <si>
    <t>Total other (expense) income</t>
  </si>
  <si>
    <t>Net loss, before income tax</t>
  </si>
  <si>
    <t>Deferred income tax benefit</t>
  </si>
  <si>
    <t>Net loss</t>
  </si>
  <si>
    <t>Weighted average number of Aytu common shares outstanding</t>
  </si>
  <si>
    <t>Basic and diluted Aytu net loss per common share</t>
  </si>
  <si>
    <t>Statement of Stockholders' Equity - 6 months ended Dec. 31, 2015 - USD ($)</t>
  </si>
  <si>
    <t>Total</t>
  </si>
  <si>
    <t>Common Stock [Member]</t>
  </si>
  <si>
    <t>Additional Paid-in Capital [Member]</t>
  </si>
  <si>
    <t>Ampio Stock Subscription [Member]</t>
  </si>
  <si>
    <t>Accumulated Deficit [Member]</t>
  </si>
  <si>
    <t>Balance at Jun. 30, 2015</t>
  </si>
  <si>
    <t>Balance (in shares) at Jun. 30, 2015</t>
  </si>
  <si>
    <t>Adjustment for rounding of shares due to conversion</t>
  </si>
  <si>
    <t>Adjustment for rounding of shares due to conversion (in shares)</t>
  </si>
  <si>
    <t>Stock-based compensation</t>
  </si>
  <si>
    <t>Stock-based compensation (in shares)</t>
  </si>
  <si>
    <t>Balance at Dec. 31, 2015</t>
  </si>
  <si>
    <t>Balance (in shares) at Dec. 31, 2015</t>
  </si>
  <si>
    <t>Statements of Cash Flows - USD ($)</t>
  </si>
  <si>
    <t>Cash flows from operating activities</t>
  </si>
  <si>
    <t>Stock-based compensation expense</t>
  </si>
  <si>
    <t>Depreciation, amortization and accretion</t>
  </si>
  <si>
    <t>Amoritzation of debt issuance costs</t>
  </si>
  <si>
    <t>Derivative expense</t>
  </si>
  <si>
    <t>Amortization of prepaid research and development - related party (Note 11)</t>
  </si>
  <si>
    <t>Deferred taxes</t>
  </si>
  <si>
    <t>Adjustments to reconcile net loss to net cash used in operating activities:</t>
  </si>
  <si>
    <t>(Increase) in accounts receivable</t>
  </si>
  <si>
    <t>(Increase) in inventory</t>
  </si>
  <si>
    <t>(Increase) decrease in prepaid expenses, other</t>
  </si>
  <si>
    <t>(Increase) in prepaid research and development - related party (Note 11)</t>
  </si>
  <si>
    <t>(Decrease) in accounts payable and accrued liabilities</t>
  </si>
  <si>
    <t>Increase (decrease) in related party payable</t>
  </si>
  <si>
    <t>Increase in accrued compensation</t>
  </si>
  <si>
    <t>Increase in interest payable</t>
  </si>
  <si>
    <t>Increase in deferred rent</t>
  </si>
  <si>
    <t>(Decrease) in deferred revenue</t>
  </si>
  <si>
    <t>Net cash used in operating activities</t>
  </si>
  <si>
    <t>Cash flows used in investing activities</t>
  </si>
  <si>
    <t>Purchases of fixed assets</t>
  </si>
  <si>
    <t>Purchase of Primsol business</t>
  </si>
  <si>
    <t>Net cash used in investing activities</t>
  </si>
  <si>
    <t>Cash flows from financing activities</t>
  </si>
  <si>
    <t>Proceeds from convertible promissory notes, net (Note 8)</t>
  </si>
  <si>
    <t>Debt issuance costs (Note 8)</t>
  </si>
  <si>
    <t>Ampio stock subscription payment</t>
  </si>
  <si>
    <t>Contribution from Ampio</t>
  </si>
  <si>
    <t>Net cash provided by financing activities</t>
  </si>
  <si>
    <t>Net change in cash and cash equivalents</t>
  </si>
  <si>
    <t>Cash and cash equivalents at beginning of period</t>
  </si>
  <si>
    <t>Cash and cash equivalents at end of period</t>
  </si>
  <si>
    <t>Non-cash transactions:</t>
  </si>
  <si>
    <t>Warrant derivative liability related to the issuance of the convertible promissory notes (Note 8)</t>
  </si>
  <si>
    <t>Primsol business purchase included in primsol payable, $1,250,000 less future accretion of $173,000</t>
  </si>
  <si>
    <t>Fixed asset purchases included in accounts payable</t>
  </si>
  <si>
    <t>Statements of Cash Flows (Parenthetical) - USD ($)</t>
  </si>
  <si>
    <t>Primsol Business Purchase Included In Primsol Payable Gross</t>
  </si>
  <si>
    <t>Accretion of Discount</t>
  </si>
  <si>
    <t>Business, Acquisition of Assets and Basis of Presentation</t>
  </si>
  <si>
    <t>Accounting Policies [Abstract]</t>
  </si>
  <si>
    <t>Business Description and Basis of Presentation [Text Block]</t>
  </si>
  <si>
    <t xml:space="preserve"> Note 1  Business, Acquisition of Assets and Basis of Presentation Business/Acquisition of Assets Aytu BioScience, Inc. (“Aytu” or the “Company”) was incorporated as Rosewind Corporation on August 9, 2002 in the State of Colorado. Aytu was re-incorporated in the state of Delaware on June 8, 2015. Aytu is a specialty healthcare company concentrating on acquiring, developing and commercializing products focused primarily on the urological disorders market, specifically sexual dysfunction, urological cancer, urinary tract infections and male infertility. These unaudited financial statements represent the financial statements of Aytu BioScience, Inc. (“Aytu” or “the Company”). These unaudited financial statements should be read in conjunction with Aytu’s Annual Report on Form 10-K for the year ended June 30, 2015, which included all disclosures required by generally accepted accounting principles (“GAAP”). In the opinion of management, these unaudited financial statements contain all adjustments necessary to present fairly the financial position of Aytu for the balance sheet and the results of operations and cash flows for the interim periods presented. The results of operations for the period ended December 31, 2015 are not necessarily indicative of expected operating results for the full year. The information presented throughout this report as of and for the period ended December 31, 2015 is unaudited. Aytu’s current business was formed through a reverse triangular merger (the “Merger”) in which Luoxis Diagnostics, Inc. (“Luoxis”) and Vyrix Pharmaceuticals, Inc. (“Vyrix”) merged into Rosewind Corporation in a multi-step merger on April 16, 2015. These historical financial statements prior to April 16, 2015 include the combined financial statements of Vyrix from its inception in November 2013, combined with the carve-out financial statements related to Vyrix assets acquired in the Merger (the “Vyrix Acquired Assets”) from March 23, 2011, the date its parent company, Ampio Pharmaceuticals, Inc. (“Ampio”), originally acquired the Vyrix Acquired Assets through its merger with DMI BioSciences, Inc. (“BioSciences”) and the financial statements of Luoxis from its inception in January 2013, combined with the carve-out financial statements related to Luoxis. The carve-out financial statements present the statements of financial position of Vyrix and Luoxis and the Vyrix Acquired Assets and the statements of operations and cash flows for purposes of presenting complete comparative stand-alone financial statements in accordance with Regulation S-X, Article 3, General Instructions to Financial Statements, and Staff Accounting Bulletin Topic 1-B1, Costs Reflected in Historical Financial Statements. Historically, financial statements have not been prepared for Vyrix and Luoxis, as they were not held in a separate legal entity. Although Vyrix and Luoxis have not been segregated as a separate legal entity, related revenues, direct costs and expenses, assets and liabilities have historically been segregated on Ampio’s books. In addition, the Company allocated corporate overhead costs based on a review of specific labor and other overhead expenses and a reasonable estimate of activities related to Vyrix and Luoxis. Allocated labor and other overhead totaled $ 264,000 253,000 ically been funded by Ampio. The historical carve-out financial statements may not be indicative of the future results of Vyrix and Luoxis as a stand-alone entity. The “Company” as referred to in the notes to these financial statements includes Vyrix and Luoxis, collectively. As of December 31, 2015, Ampio is the majority shareholder of 81.5 12.174 In May 2015, Aytu entered into and closed on an asset purchase agreement with Jazz Pharmaceuticals, Inc. (the “Seller”). Pursuant to the agreement, Aytu purchased assets related to the Seller’s product known as ProstaScint® (capromab pendetide), including certain intellectual property and contracts, and the product approvals, inventory and work in progress (together, the “ProstaScint Business”), and assumed certain of the Seller’s liabilities, including those related to product approvals and the sale and marketing of ProstaScint. The purchase price consisted of the upfront payment of $ 1.0 500,000 227,000 8 2.5 664,000 2.4 Fair Tangible assets $ 727,000 Intangible assets 1,590,000 Goodwill 74,000 Total assets acquired $ 2,391,000 Included in the intangible assets is developed technology of $ 790,000 720,000 80,000 As of December 31, 2015 the contingent consideration had increased to $ 688,000 Business CombinationPrimsol In October 2015, Aytu entered into and closed on an Asset Purchase Agreement with FSC Laboratories, Inc. (the “Seller”). Pursuant to the agreement, Aytu purchased assets related to the Seller’s product known as Primsol® (trimethoprim solution), including certain intellectual property and contracts, inventory, work in progress and all marketing and sales assets and materials related solely to Primsol (together, the “Primsol Business”), and assumed certain of the Seller’s liabilities, including those related to the sale and marketing of Primsol arising after the closing. Aytu paid $ 500,000 142,000 102,000 40,000 500,000 500,000 250,000 Fair Tangible assets $ 182,000 Intangible assets 1,470,000 Goodwill 147,000 Total assets acquired $ 1,799,000 Included in tangible assets is $ 102,000 80,000 520,000 810,000 140,000 In September 2015, the Financial Accounting Standards Board (“FASB”) issued Accounting Standards Update (“ASU”) 2015-16, “Business Combinations (Topic 805): Simplifying the Accounting for Measurement-Period Adjustments,” which requires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 is effective for financial statements issued for fiscal years beginning after December 15, 2015 and early adoption is permitted. As of December 31, 2015, the Company has early adopted this standard. In April 2015, the FASB issued ASU 2015-03, “Interest-Imputation of Interest (Subtopic 835-30): Simplifying the Presentation of Debt Issuance Costs” to simplify the presentation of debt issuance costs. The amendments in the update require that debt issuance costs related to a recognized debt liability be presented in the balance sheet as a direct reduction of the carrying amount of the debt. Recognition and measurement of debt issuance costs were not affected by this amendment. In August 2015, FASB issued ASU 2015-15, “Presentation and Subsequent Measurement of Debt Issuance Costs Associated with Line-of-Credit Arrangements  Amendments to SEC Paragraphs Pursuant to Staff Announcement at June 18, 2015 EITF Meeting” which clarified that the SEC would not object to an entity deferring and presenting debt issuance costs as an asset and subsequently amortizing the deferred debt issuance costs ratably over the term of the line-of-credit arrangement. The amendments are effective for financial statements issued for fiscal years beginning after December 15, 2015. As of December 31, 2015, the Company early adopted this standard and will record any debt issuance costs as a debt discount. There was no impact related to this adoption as the Company did not have any debt issuance costs previously. In November 2015, the FASB issued ASU No. 2015-17 regarding ASC Topic 470 "Income Taxes: Balance Sheet Classification of Deferred Taxes." The amendments in ASU 2015-17 eliminate the requirement to bifurcate deferred taxes between current and non-current on the balance sheet and requires that deferred tax liabilities and assets be classified as noncurrent on the balance sheet. The amendments for ASU-2015-17 can be applied retrospectively or prospectively and early adoption is permitted. Aytu early adopted ASU 2015-17 and there was no material impact on its financial statements. Recently Issued Accounting Pronouncements, Not Adopted as of December 31, 2015 In January 2016, the FASB issued ASU 2016-01, “Financial Instruments  Overall (Subtopic 825-10): Recognition and measurement of Financial Assets and Financial Liabilities,” which requires that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 is effective for financial statements issued for fiscal years beginning after December 15, 2017. Early adoption is not permitted. The Company is currently evaluating the impact of this standard on its financial statements. In July 2015, the FASB issued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ill be effective for fiscal years and interim periods beginning after December 15, 2016. ASU 2015-11 is required to be applied prospectively and early adoption is permitted. The adoption of ASU 2015-11 is not expected to have a material impact on the Company’s financial position or results of operations. In August 2014, the FASB issued ASU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evaluating the impact the adoption of ASU 2014-15 will have on its financial statements. In May 2014, the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In August 2015, the FASB issued ASU 2015-14, Revenue from Contracts with Customers: Deferral of the Effective Date, which deferred the effective date of the new revenue standard for periods beginning after December 15, 2017, with early adoption permitted. The Company is currently evaluating the effect that the updated standard will have on its financial statements.</t>
  </si>
  <si>
    <t>Fixed Assets</t>
  </si>
  <si>
    <t>Property, Plant and Equipment [Abstract]</t>
  </si>
  <si>
    <t>Property, Plant and Equipment Disclosure [Text Block]</t>
  </si>
  <si>
    <t xml:space="preserve"> Note 2  Fixed Assets Fixed assets are recorded at cost and, once placed in service, are depreciated on the straight-line method over the estimated useful lives. Estimated As of December 31, As of June 30, Office equipment and furniture 3 - 5 $ 108,000 $ - Lab equipment 3 - 5 90,000 90,000 Leasehold improvements 3 18,000 - Manufacturing equipment 5 7,000 - Less accumulated depreciation and amortization (79,000) (60,000) Fixed assets, net $ 144,000 $ 30,000 </t>
  </si>
  <si>
    <t>In-Process Research and Development</t>
  </si>
  <si>
    <t>Research and Development [Abstract]</t>
  </si>
  <si>
    <t>Research, Development, and Computer Software Disclosure [Text Block]</t>
  </si>
  <si>
    <t xml:space="preserve"> Note 3  In-Process Research and Development In-process research and development (“IPRD”) relates to the Zertane product candidate. The $ 7,500,000</t>
  </si>
  <si>
    <t>Patents</t>
  </si>
  <si>
    <t>Goodwill and Intangible Assets Disclosure [Abstract]</t>
  </si>
  <si>
    <t>Intangible Assets Disclosure [Text Block]</t>
  </si>
  <si>
    <t xml:space="preserve"> Note 4  Patents Costs of establishing patents, consisting of legal and filing fees paid to third parties, are expensed as incurred. The fair value of the Zertane patents, determined by an independent, third party appraisal to be $ 500,000 11 380,000 15 As of December 31, As of June 30, Patents $ 880,000 $ 880,000 Less accumulated armortization (287,000) (251,000) Patents, net $ 593,000 $ 629,000 </t>
  </si>
  <si>
    <t>Revenue Recognition</t>
  </si>
  <si>
    <t>Text Block [Abstract]</t>
  </si>
  <si>
    <t>License Agreement [Text Block]</t>
  </si>
  <si>
    <t xml:space="preserve"> Note 5  Revenue Recognition The $ 448,000 7,000 System. The $ 914,000 13,000 The license revenue of $ 21,000 43,000 500,000 250,000</t>
  </si>
  <si>
    <t>Fair Value Considerations</t>
  </si>
  <si>
    <t>Business Combinations [Abstract]</t>
  </si>
  <si>
    <t>Fair Value Consideration [Text Block]</t>
  </si>
  <si>
    <t xml:space="preserve"> Note 6  Fair Value Considerations Aytu’s financial instruments include cash and cash equivalents, accounts receivable, accounts payable and accrued liabilities, convertible promissory notes and warrant derivative liability. The carrying amounts of cash and cash equivalents, accounts receivable, accounts payable and accrued liabilities approximate their fair value due to their short maturities. The fair value of the convertible notes is approximately the face value of the notes, $ 5,175,000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Aytu. Unobservable inputs are inputs that reflect Aytu’s assumptions of what market participants would use in pricing the asset or liability developed based on the best information available in the circumstances. The hierarchy is broken down into three levels based on reliability of the inputs as follows: Level 1: Inputs that reflect unadjusted quoted prices in active markets that are accessible to Aytu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Aytu’s assets and liabilities which are measured at fair value are classified in their entirety based on the lowest level of input that is significant to their fair value measurement. Aytu’s policy is to recognize transfers in and/or out of fair value hierarchy as of the date in which the event or change in circumstances caused the transfer. Aytu has consistently applied the valuation techniques discussed below in all periods presented. Fair Value Measurements Using Level 1 Level 2 Level 3 Total December 31, 2015 LIABILITIES Warrant derivative liability $ - $ - $ 181,000 $ 181,000 The warrant derivative liability for the warrants was valued using the Monte Carlo valuation methodology because that model embodies all of the relevant assumptions that address the features underlying these instruments. December 31, 2015 At Issuance Warrants: Exercise price $ 0.98 $1.51 - $1.95 Volatility 75.0 % 75.0 % Equivalent term (years) 4.67 5.0 - 5.11 Risk-free interest rate 1.57% - 1.60 % 1.54% - 1.74 % Potential number of shares 126,000 - 215,000 139,000 - 224,000 Derivative Instruments Balance as of June 30, 2015 $ - Warrant issuances 103,000 Included in earnings 78,000 Balance as of December 31, 2015 $ 181,000 </t>
  </si>
  <si>
    <t>Commitments and Contingencies</t>
  </si>
  <si>
    <t>Commitments and Contingencies Disclosure [Abstract]</t>
  </si>
  <si>
    <t>Commitments and Contingencies Disclosure [Text Block]</t>
  </si>
  <si>
    <t xml:space="preserve"> Note 7  Commitments and Contingencies Total Remaining 2017 2018 2019 2020 Thereafter Management fee $ 1,620,000 $ 180,000 $ 360,000 $ 360,000 $ 360,000 $ 360,000 $ - Primsol business 1,250,000 1,000,000 250,000 - - - - Manufacturing agreement 1,000,000 1,000,000 - - - - - Office Lease 385,000 68,000 142,000 145,000 30,000 - - Sponsored research agreement with related party 315,000 35,000 70,000 70,000 70,000 70,000 - $ 4,570,000 $ 2,283,000 $ 822,000 $ 575,000 $ 460,000 $ 430,000 $ - Management Fee In July 2015, Aytu entered into an agreement with Ampio whereby Aytu agreed to pay Ampio $ 30,000 Primsol Business In October 2015, Aytu entered into an agreement with FSC Laboratories, Inc. for the purchase of Primsol (see Note 1). Manufacturing Agreement In October 2015, Aytu entered into a Master Services Agreement with Biovest International, Inc. (“Biovest”). The agreement provides that Aytu may engage Biovest from time to time to provide services in accordance with mutually agreed upon project addendums and purchase orders. Aytu expects to use the agreement from time to time for manufacturing services, including without limitation, the manufacturing, processing, quality control testing, release or storage of its products for the ProstaScint product. Aytu is obligated to pay Biovest $ 1.0 Office Lease In June 2015, Aytu entered into a 37 2,900 112,000 37 8,500 318,000 Three Months Ended December 31, Six Months Ended December 31, 2015 2014 2015 2014 Rent expense $ 34,000 $ 22,000 $ 51,000 $ 40,000 Sponsored Research Agreement with Related Party Aytu entered into a Sponsored Research Agreement with Trauma Research LLC (“TRLLC”), a related party, in June 2013. Under the terms of the Sponsored Research Agreement, TRLLC agreed to work collaboratively in advancing the RedoxSYS System diagnostic platform through research and development efforts. The Sponsored Research Agreement may be terminated without cause by either party on 30</t>
  </si>
  <si>
    <t>Convertible Promissory Notes</t>
  </si>
  <si>
    <t>Debt Disclosure [Abstract]</t>
  </si>
  <si>
    <t>Debt Disclosure [Text Block]</t>
  </si>
  <si>
    <t xml:space="preserve"> Note 8  Convertible Promissory Notes Convertible Promissory Notes During July and August 2015, Aytu closed on note purchase agreements with institutional and high net worth individual investors for the purchase and sale of convertible promissory notes (“Notes”) with an aggregate principal amount of $ 5.2 401,000 103,000 The Notes are an unsecured obligation. Unless earlier converted, the Notes will mature 18 2 8 12 14 The 4 The Company did not give recognition to the registration rights arrangement as management did not believe at issuance that probable payment under the contingent escalation clause would be required, thus there was no impact on the initial measurement of the Notes. The Company satisfied the registration rights arrangement in October 2015 upon the effectiveness of a registration statement on Form S-1. 120 4.63 The Company determined that the conversion option is not required to be bifurcated and accounted for as an embedded derivative liability. There was no intrinsic value to the beneficial conversion feature as it was determined that the effective conversion price exceeded the commitment date valuation price. The Notes contain a purchase premium option in the event of a sale transaction by the Company as defined in the Notes. A holder of the Notes will be entitled to receive, at the holder’s option, (i) repayment of the Note balance plus the amount equal to 25 Placement agents for the offerings sold the institutional portion of the offering of the Notes. Aytu sold the balance of the Notes to individuals and entities with whom Aytu has an established relationship. For Notes sold by the placement agent, Aytu paid the placement agent 8 20,000 The warrants were recorded at fair value as long-term liabilities on the Balance Sheet (see Note 6). Upon Aytu’s adoption of ASU 2015-3, the costs associated with the Notes were recorded as a longterm liability and are presented in the Balance Sheet as a direct reduction of the carrying amount of the Notes on their inception date. As of December 31, 2015, the carrying value of the Notes was $ 4.9 253,000</t>
  </si>
  <si>
    <t>Common Stock</t>
  </si>
  <si>
    <t>Equity [Abstract]</t>
  </si>
  <si>
    <t>Stockholders' Equity Note Disclosure [Text Block]</t>
  </si>
  <si>
    <t xml:space="preserve"> Note 9  Common Stock Capital Stock At December 31, 2015 and June 30, 2015, Aytu had 300 0.0001 50 0.0001</t>
  </si>
  <si>
    <t>Equity Instruments</t>
  </si>
  <si>
    <t>Disclosure of Compensation Related Costs, Share-based Payments [Abstract]</t>
  </si>
  <si>
    <t>Disclosure of Compensation Related Costs, Share-based Payments [Text Block]</t>
  </si>
  <si>
    <t xml:space="preserve"> Note 10  Equity Instruments Options Prior to the Merger, Aytu had two approved stock option plans (Luoxis 2013 Stock Option Plan and Vyrix 2013 Stock Option Plan), pursuant to which Aytu had reserved a total of 1,718,828 The Luoxis options that were in the money and all outstanding Vyrix options issued under the respective 2013 Option Plans were accelerated and cancelled in connection with the Merger. Option holders received a cash payment per option share equal to the difference between the consideration payable per share of common stock pursuant to the Merger and the exercise price of the option; if the consideration paid to holders of common stock was less than the exercise price of such options, no amount was paid to the option holder in connection with the cancellation. The cash payment during the period ended June 30, 2015 was $ 27,000 422,000 189,000 The Luoxis options that were not paid out were terminated pursuant to the terms of the 2013 Luoxis Option Plan. The Company treated these options as pre-vesting forfeitures and $ 433,000 On June 1, 2015, Aytu’s stockholders approved the 2015 Stock Option and Incentive Plan (the “2015 Plan”), which provides for the award of stock options, stock appreciation rights, restricted stock and other equity awards for up to an aggregate of 10,000,000 Expected volatility 75.00 % Risk free interest rate 1.08% - 2.08 % Expected term (years) 3.0 - 7.0 Dividend yield 0 % Number of Weighted Weighted Average Outstanding June 30, 2015 - $ - Granted 3,695,000 $ 1.55 Exercised - $ - Forfeited/Cancelled - $ - Outstanding December 31, 2015 3,695,000 $ 1.55 9.80 Exercisable at December 31, 2015 1,120,000 $ 1.51 9.87 Available for grant at December 31, 2015 6,305,000 Stock-based compensation expense related to the fair value of stock options was included in the statements of operations as research and development expenses and selling, general and administrative expenses as set forth in the table below. Aytu determined the fair value as of the date of grant using the Black-Scholes option pricing model and expenses the fair value ratably over the vesting period. Three Months Ended December 31, Six Months Ended December 31, 2015 2014 2015 2014 Research and development expenses Stock options $ 20,000 $ 117,000 $ 25,000 $ 207,000 Selling, general and administrative expenses Stock options $ 163,000 $ 159,000 226,000 271,000 $ 183,000 $ 276,000 $ 251,000 $ 478,000 Unrecognized expense at December 31, 2015 $ 1,890,000 Weighted average remaining years to vest 3.16 Of the options that Aytu issued during the six months ended December 31, 2015, 1,440,000 1.3 Warrants Aytu issued warrants in conjunction with its 2013 private placement. Number of Weighted Weighted Average Outstanding June 30, 2015 102,613 $ 4.53 2.92 Outstanding December 31, 2015 (unaudited) 102,613 $ 4.53 2.41 Warrant Obligation related to the Convertible Promissory Notes Aytu has the obligation to issue warrants to the private placement agents for the 2015 convertible note financing as part of their fees for the financing. These warrants are classified as a derivative warrant liability due to the fact that the number of shares and exercise price have not been set as of December 31, 2015. The number of shares of Company stock that these warrants will convert into is equal to 8% of the gross number of shares of the Company stock issuable upon conversion of the Notes issued to investors introduced to the Company by the private placement agents pursuant to the private placement memorandum. The exercise price will be the lower of the lowest conversion price per share at which the Notes are converted into Company common stock or $ 4.63</t>
  </si>
  <si>
    <t>Related Party Transactions</t>
  </si>
  <si>
    <t>Related Party Transactions [Abstract]</t>
  </si>
  <si>
    <t>Related Party Transactions Disclosure [Text Block]</t>
  </si>
  <si>
    <t xml:space="preserve"> Note 11  Related Party Transactions Ampio Loan Agreement In November 2013, Vyrix entered into a loan agreement with Ampio. Pursuant to the loan agreement, Ampio agreed to lend Vyrix up to an aggregate amount of $ 3,000,000 500,000 1,600,000 3.11 3.32 4,000,000 In March 2014, Luoxis entered into a loan agreement with Ampio. Pursuant to the loan agreement, Ampio agreed to lend Luoxis $ 3,000,000 3,000,000 3.11 3.32 8,000,000 On April 16, 2015, Ampio received 4,761,787 10,000,000 8,000,000 4,000,000 Services Agreement The Company has entered into a service agreement with Ampio which is described in Note 7. Sponsored Research Agreement In June 2013, Luoxis entered into a sponsored research agreement with TRLLC, an entity controlled by Ampio’s director and Chief Scientific Officer, Dr. Bar-Or. The agreement, which was amended in January 2015 and provides for Luoxis (now Aytu) to pay $ 6,000 615,000 60.5 Convertible Promissory Notes The convertible promissory notes (see Note 8) include $ 275,000</t>
  </si>
  <si>
    <t>Subsequent Events</t>
  </si>
  <si>
    <t>Subsequent Events [Abstract]</t>
  </si>
  <si>
    <t>Subsequent Events [Text Block]</t>
  </si>
  <si>
    <t xml:space="preserve"> Note 12  Subsequent Events On January, 4, 2016, Ampio distributed a portion of its shares of common stock of Aytu to the Ampio shareholders on a pro rata basis. This transaction changed Ampio’s ownership from 81.5 8.6 On January 5, 2016, Aytu accelerated the vesting of 335,000 On January 20, 2016, Aytu entered into subscription agreements with Joshua R. Disbrow, Aytu’s Chief Executive Officer, and Jarrett T. Disbrow, Aytu’s Chief Operating Officer, pursuant to which each officer agreed to purchase 153,846 0.65 Per the convertible promissory note agreements, if Aytu sells equity securities at any time while the notes are outstanding in a financing transaction that is not a Qualified Financing, the holders of the convertible promissory notes have the option, but not the obligation, to convert the outstanding principal and accrued interest as of the as of the closing of such financings into a number of shares of Aytu capital stock in an amount equal to 120% of the number of such shares calculated by dividing the outstanding principal and accrued interest by the lesser of (a) the lowest cash price per share paid by purchasers of shares in such financing, or (b) $4.63. As a result of Aytu’s sale of common stock on January 20, 2016, the Company was obligated to provide notice to the above-referenced noteholders of such stock sales. In accordance with the convertible note terms, for a period of ten business days (which was extended to 15 business days by the Company, or February 11, 2016) following receipt of the notice, noteholders have the option to convert their entire balance (inclusive of accrued but unpaid interest) into a number of shares of Aytu common stock equal to 120 0.65 4.1</t>
  </si>
  <si>
    <t>Business, Acquisition of Assets and Basis of Presentation (Policies)</t>
  </si>
  <si>
    <t>Basis of Accounting, Policy [Policy Text Block]</t>
  </si>
  <si>
    <t xml:space="preserve"> Basis of Presentation These unaudited financial statements represent the financial statements of Aytu BioScience, Inc. (“Aytu” or “the Company”). These unaudited financial statements should be read in conjunction with Aytu’s Annual Report on Form 10-K for the year ended June 30, 2015, which included all disclosures required by generally accepted accounting principles (“GAAP”). In the opinion of management, these unaudited financial statements contain all adjustments necessary to present fairly the financial position of Aytu for the balance sheet and the results of operations and cash flows for the interim periods presented. The results of operations for the period ended December 31, 2015 are not necessarily indicative of expected operating results for the full year. The information presented throughout this report as of and for the period ended December 31, 2015 is unaudited. Aytu’s current business was formed through a reverse triangular merger (the “Merger”) in which Luoxis Diagnostics, Inc. (“Luoxis”) and Vyrix Pharmaceuticals, Inc. (“Vyrix”) merged into Rosewind Corporation in a multi-step merger on April 16, 2015. These historical financial statements prior to April 16, 2015 include the combined financial statements of Vyrix from its inception in November 2013, combined with the carve-out financial statements related to Vyrix assets acquired in the Merger (the “Vyrix Acquired Assets”) from March 23, 2011, the date its parent company, Ampio Pharmaceuticals, Inc. (“Ampio”), originally acquired the Vyrix Acquired Assets through its merger with DMI BioSciences, Inc. (“BioSciences”) and the financial statements of Luoxis from its inception in January 2013, combined with the carve-out financial statements related to Luoxis. The carve-out financial statements present the statements of financial position of Vyrix and Luoxis and the Vyrix Acquired Assets and the statements of operations and cash flows for purposes of presenting complete comparative stand-alone financial statements in accordance with Regulation S-X, Article 3, General Instructions to Financial Statements, and Staff Accounting Bulletin Topic 1-B1, Costs Reflected in Historical Financial Statements. Historically, financial statements have not been prepared for Vyrix and Luoxis, as they were not held in a separate legal entity. Although Vyrix and Luoxis have not been segregated as a separate legal entity, related revenues, direct costs and expenses, assets and liabilities have historically been segregated on Ampio’s books. In addition, the Company allocated corporate overhead costs based on a review of specific labor and other overhead expenses and a reasonable estimate of activities related to Vyrix and Luoxis. Allocated labor and other overhead totaled $ 264,000 253,000 ically been funded by Ampio. The historical carve-out financial statements may not be indicative of the future results of Vyrix and Luoxis as a stand-alone entity. The “Company” as referred to in the notes to these financial statements includes Vyrix and Luoxis, collectively. As of December 31, 2015, Ampio is the majority shareholder of 81.5 12.174 </t>
  </si>
  <si>
    <t>Business Combinations Policy [Policy Text Block]</t>
  </si>
  <si>
    <t xml:space="preserve"> In May 2015, Aytu entered into and closed on an asset purchase agreement with Jazz Pharmaceuticals, Inc. (the “Seller”). Pursuant to the agreement, Aytu purchased assets related to the Seller’s product known as ProstaScint® (capromab pendetide), including certain intellectual property and contracts, and the product approvals, inventory and work in progress (together, the “ProstaScint Business”), and assumed certain of the Seller’s liabilities, including those related to product approvals and the sale and marketing of ProstaScint. The purchase price consisted of the upfront payment of $ 1.0 500,000 227,000 8 2.5 664,000 2.4 Fair Tangible assets $ 727,000 Intangible assets 1,590,000 Goodwill 74,000 Total assets acquired $ 2,391,000 Included in the intangible assets is developed technology of $ 790,000 720,000 80,000 As of December 31, 2015 the contingent consideration had increased to $ 688,000 Business CombinationPrimsol In October 2015, Aytu entered into and closed on an Asset Purchase Agreement with FSC Laboratories, Inc. (the “Seller”). Pursuant to the agreement, Aytu purchased assets related to the Seller’s product known as Primsol® (trimethoprim solution), including certain intellectual property and contracts, inventory, work in progress and all marketing and sales assets and materials related solely to Primsol (together, the “Primsol Business”), and assumed certain of the Seller’s liabilities, including those related to the sale and marketing of Primsol arising after the closing. Aytu paid $ 500,000 142,000 102,000 40,000 500,000 500,000 250,000 Fair Tangible assets $ 182,000 Intangible assets 1,470,000 Goodwill 147,000 Total assets acquired $ 1,799,000 Included in tangible assets is $ 102,000 80,000 520,000 810,000 140,000</t>
  </si>
  <si>
    <t>New Accounting Pronouncements, Policy [Policy Text Block]</t>
  </si>
  <si>
    <t xml:space="preserve"> Adoption of Newly Issued Accounting Pronouncements In September 2015, the Financial Accounting Standards Board (“FASB”) issued Accounting Standards Update (“ASU”) 2015-16, “Business Combinations (Topic 805): Simplifying the Accounting for Measurement-Period Adjustments,” which requires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 is effective for financial statements issued for fiscal years beginning after December 15, 2015 and early adoption is permitted. As of December 31, 2015, the Company has early adopted this standard. In April 2015, the FASB issued ASU 2015-03, “Interest-Imputation of Interest (Subtopic 835-30): Simplifying the Presentation of Debt Issuance Costs” to simplify the presentation of debt issuance costs. The amendments in the update require that debt issuance costs related to a recognized debt liability be presented in the balance sheet as a direct reduction of the carrying amount of the debt. Recognition and measurement of debt issuance costs were not affected by this amendment. In August 2015, FASB issued ASU 2015-15, “Presentation and Subsequent Measurement of Debt Issuance Costs Associated with Line-of-Credit Arrangements  Amendments to SEC Paragraphs Pursuant to Staff Announcement at June 18, 2015 EITF Meeting” which clarified that the SEC would not object to an entity deferring and presenting debt issuance costs as an asset and subsequently amortizing the deferred debt issuance costs ratably over the term of the line-of-credit arrangement. The amendments are effective for financial statements issued for fiscal years beginning after December 15, 2015. As of December 31, 2015, the Company early adopted this standard and will record any debt issuance costs as a debt discount. There was no impact related to this adoption as the Company did not have any debt issuance costs previously. In November 2015, the FASB issued ASU No. 2015-17 regarding ASC Topic 470 "Income Taxes: Balance Sheet Classification of Deferred Taxes." The amendments in ASU 2015-17 eliminate the requirement to bifurcate deferred taxes between current and non-current on the balance sheet and requires that deferred tax liabilities and assets be classified as noncurrent on the balance sheet. The amendments for ASU-2015-17 can be applied retrospectively or prospectively and early adoption is permitted. Aytu early adopted ASU 2015-17 and there was no material impact on its financial statements. Recently Issued Accounting Pronouncements, Not Adopted as of December 31, 2015 In January 2016, the FASB issued ASU 2016-01, “Financial Instruments  Overall (Subtopic 825-10): Recognition and measurement of Financial Assets and Financial Liabilities,” which requires that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 is effective for financial statements issued for fiscal years beginning after December 15, 2017. Early adoption is not permitted. The Company is currently evaluating the impact of this standard on its financial statements. In July 2015, the FASB issued ASU 2015-11, “Simplifying the Measurement of Inventory.” ASU 2015-11 clarifies that inventory should be held at the lower of cost or net realizable value. Net realizable value is defined as the estimated selling price, less the estimated costs to complete, dispose and transport such inventory. ASU 2015-11 will be effective for fiscal years and interim periods beginning after December 15, 2016. ASU 2015-11 is required to be applied prospectively and early adoption is permitted. The adoption of ASU 2015-11 is not expected to have a material impact on the Company’s financial position or results of operations. In August 2014, the FASB issued ASU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evaluating the impact the adoption of ASU 2014-15 will have on its financial statements. In May 2014, the FASB issued ASU 2014-09 regarding ASC Topic 606, “Revenue from Contracts with Customers”. The standard provides principles for recognizing revenue for the transfer of promised goods or services to customers with the consideration to which the entity expects to be entitled in exchange for those goods or services. In August 2015, the FASB issued ASU 2015-14, Revenue from Contracts with Customers: Deferral of the Effective Date, which deferred the effective date of the new revenue standard for periods beginning after December 15, 2017, with early adoption permitted. The Company is currently evaluating the effect that the updated standard will have on its financial statements.</t>
  </si>
  <si>
    <t>Business, Acquisition of Assets and Basis of Presentation (Tables)</t>
  </si>
  <si>
    <t>Schedule of Recognized Identified Assets Acquired and Liabilities Assumed [Table Text Block]</t>
  </si>
  <si>
    <t xml:space="preserve"> Fair Tangible assets $ 727,000 Intangible assets 1,590,000 Goodwill 74,000 Total assets acquired $ 2,391,000 The Company’s allocation on consideration transferred for Primsol as of the purchase date of October 5, 2015 is as follows: Fair Tangible assets $ 182,000 Intangible assets 1,470,000 Goodwill 147,000 Total assets acquired $ 1,799,000 </t>
  </si>
  <si>
    <t>Fixed Assets (Tables)</t>
  </si>
  <si>
    <t>Property, Plant and Equipment [Table Text Block]</t>
  </si>
  <si>
    <t xml:space="preserve"> Estimated As of December 31, As of June 30, Office equipment and furniture 3 - 5 $ 108,000 $ - Lab equipment 3 - 5 90,000 90,000 Leasehold improvements 3 18,000 - Manufacturing equipment 5 7,000 - Less accumulated depreciation and amortization (79,000) (60,000) Fixed assets, net $ 144,000 $ 30,000 </t>
  </si>
  <si>
    <t>Patents (Tables)</t>
  </si>
  <si>
    <t>Schedule of Finite-Lived Intangible Assets [Table Text Block]</t>
  </si>
  <si>
    <t xml:space="preserve"> Patents consist of the following: As of December 31, As of June 30, Patents $ 880,000 $ 880,000 Less accumulated armortization (287,000) (251,000) Patents, net $ 593,000 $ 629,000 </t>
  </si>
  <si>
    <t>Fair Value Considerations (Tables)</t>
  </si>
  <si>
    <t>Financial Assets And Liabilities Not Measured At Fair Value On Recurring Basis [Table Text Block]</t>
  </si>
  <si>
    <t xml:space="preserve"> Fair Value Measurements Using Level 1 Level 2 Level 3 Total December 31, 2015 LIABILITIES Warrant derivative liability $ - $ - $ 181,000 $ 181,000 </t>
  </si>
  <si>
    <t>Fair Value Inputs, Liabilities, Quantitative Information [Table Text Block]</t>
  </si>
  <si>
    <t xml:space="preserve"> Significant assumptions in valuing the warrant derivative liability, based on estimates of the value of Aytu common stock and various factors regarding the warrants, were as follows as of December 31, 2015 and at issuance: December 31, 2015 At Issuance Warrants: Exercise price $ 0.98 $1.51 - $1.95 Volatility 75.0 % 75.0 % Equivalent term (years) 4.67 5.0 - 5.11 Risk-free interest rate 1.57% - 1.60 % 1.54% - 1.74 % Potential number of shares 126,000 - 215,000 139,000 - 224,000 </t>
  </si>
  <si>
    <t>Fair Value, Liabilities Measured on Recurring Basis, Unobservable Input Reconciliation [Table Text Block]</t>
  </si>
  <si>
    <t xml:space="preserve"> The following table sets forth a reconciliation of changes in the fair value of financial liabilities classified as Level 3 in the fair valued hierarchy: Derivative Instruments Balance as of June 30, 2015 $ - Warrant issuances 103,000 Included in earnings 78,000 Balance as of December 31, 2015 $ 181,000 </t>
  </si>
  <si>
    <t>Commitments and Contingencies (Tables)</t>
  </si>
  <si>
    <t>Commitments And Contingencies Disclosure [Table Text Block]</t>
  </si>
  <si>
    <t xml:space="preserve"> Total Remaining 2017 2018 2019 2020 Thereafter Management fee $ 1,620,000 $ 180,000 $ 360,000 $ 360,000 $ 360,000 $ 360,000 $ - Primsol business 1,250,000 1,000,000 250,000 - - - - Manufacturing agreement 1,000,000 1,000,000 - - - - - Office Lease 385,000 68,000 142,000 145,000 30,000 - - Sponsored research agreement with related party 315,000 35,000 70,000 70,000 70,000 70,000 - $ 4,570,000 $ 2,283,000 $ 822,000 $ 575,000 $ 460,000 $ 430,000 $ - </t>
  </si>
  <si>
    <t>Schedule of Rent Expense [Table Text Block]</t>
  </si>
  <si>
    <t xml:space="preserve"> Rent expense for the respective periods is as follows: Three Months Ended December 31, Six Months Ended December 31, 2015 2014 2015 2014 Rent expense $ 34,000 $ 22,000 $ 51,000 $ 40,000 </t>
  </si>
  <si>
    <t>Equity Instruments (Tables)</t>
  </si>
  <si>
    <t>Schedule of Share-based Payment Award, Stock Options, Valuation Assumptions [Table Text Block]</t>
  </si>
  <si>
    <t xml:space="preserve"> time of the grant for treasury securities of similar maturity. Aytu has computed the fair value of all options granted during the six months ended December 31, 2015 using the following assumptions: Expected volatility 75.00 % Risk free interest rate 1.08% - 2.08 % Expected term (years) 3.0 - 7.0 Dividend yield 0 % </t>
  </si>
  <si>
    <t>Schedule of Share-based Compensation, Stock Options, Activity [Table Text Block]</t>
  </si>
  <si>
    <t xml:space="preserve"> Stock option activity is as follows: Number of Weighted Weighted Average Outstanding June 30, 2015 - $ - Granted 3,695,000 $ 1.55 Exercised - $ - Forfeited/Cancelled - $ - Outstanding December 31, 2015 3,695,000 $ 1.55 9.80 Exercisable at December 31, 2015 1,120,000 $ 1.51 9.87 Available for grant at December 31, 2015 6,305,000 </t>
  </si>
  <si>
    <t>Schedule of Compensation Cost for Share-based Payment Arrangements, Allocation of Share-based Compensation Costs by Plan [Table Text Block]</t>
  </si>
  <si>
    <t xml:space="preserve"> The following table summarizes stock-based compensation expense for the three and six months ended December 31, 2015 and for the stock-based compensation expense related to the Luoxis and Vyrix options for the three and six months ended December 31, 2014: Three Months Ended December 31, Six Months Ended December 31, 2015 2014 2015 2014 Research and development expenses Stock options $ 20,000 $ 117,000 $ 25,000 $ 207,000 Selling, general and administrative expenses Stock options $ 163,000 $ 159,000 226,000 271,000 $ 183,000 $ 276,000 $ 251,000 $ 478,000 Unrecognized expense at December 31, 2015 $ 1,890,000 Weighted average remaining years to vest 3.16 </t>
  </si>
  <si>
    <t>Schedule of Stockholders' Equity Note, Warrants or Rights [Table Text Block]</t>
  </si>
  <si>
    <t xml:space="preserve"> A summary of these warrants is as follows: Number of Weighted Weighted Average Outstanding June 30, 2015 102,613 $ 4.53 2.92 Outstanding December 31, 2015 (unaudited) 102,613 $ 4.53 2.41 </t>
  </si>
  <si>
    <t>Business, Acquisition of Assets and Basis of Presentation (Details) - USD ($)</t>
  </si>
  <si>
    <t>Oct. 05, 2015</t>
  </si>
  <si>
    <t>May. 31, 2015</t>
  </si>
  <si>
    <t>May. 20, 2015</t>
  </si>
  <si>
    <t>Business Acquisition [Line Items]</t>
  </si>
  <si>
    <t>Prostascint Business [Member]</t>
  </si>
  <si>
    <t>Tangible assets</t>
  </si>
  <si>
    <t>Intangible assets</t>
  </si>
  <si>
    <t>Total assets acquired</t>
  </si>
  <si>
    <t>Business, Acquisition of Assets and Basis of Presentation (Details Textual)</t>
  </si>
  <si>
    <t>Jun. 08, 2015</t>
  </si>
  <si>
    <t>Oct. 31, 2015USD ($)</t>
  </si>
  <si>
    <t>May. 31, 2015USD ($)</t>
  </si>
  <si>
    <t>Dec. 31, 2015USD ($)</t>
  </si>
  <si>
    <t>Dec. 31, 2014USD ($)</t>
  </si>
  <si>
    <t>Oct. 05, 2015USD ($)</t>
  </si>
  <si>
    <t>May. 20, 2015USD ($)</t>
  </si>
  <si>
    <t>Other Labor-related Expenses</t>
  </si>
  <si>
    <t>Sale of Stock, Percentage of Ownership after Transaction</t>
  </si>
  <si>
    <t>81.50%</t>
  </si>
  <si>
    <t>Stockholders' Equity, Reverse Stock Split</t>
  </si>
  <si>
    <t>On June8, 2015, in connection with the reincorporation as a Delaware corporation, the Company effected a reverse stock split in which each common stock holder received one share of common stock for every 12.174 shares then outstanding (the Reverse Stock Split).</t>
  </si>
  <si>
    <t>Stockholders' Equity Note, Stock Split, Conversion Ratio</t>
  </si>
  <si>
    <t>Payments to Acquire Businesses, Gross</t>
  </si>
  <si>
    <t>Developed Technology Rights [Member]</t>
  </si>
  <si>
    <t>Amortization of Intangible Assets</t>
  </si>
  <si>
    <t>Trade Names [Member]</t>
  </si>
  <si>
    <t>Customer Contracts [Member]</t>
  </si>
  <si>
    <t>Business Combination, Recognized Identifiable Assets Acquired and Liabilities Assumed, Assets, Total</t>
  </si>
  <si>
    <t>Business Combination, Consideration Transferred, Liabilities Incurred</t>
  </si>
  <si>
    <t>Business Combination, Contingent Consideration Arrangements, Change in Range of Outcomes, Contingent Consideration, Liability, Reasons</t>
  </si>
  <si>
    <t>Aytu also will pay 8% as contingent consideration on its net sales made after October31, 2017, payable up to a maximum aggregate payment of an additional $2.5 million.</t>
  </si>
  <si>
    <t>Business Combination, Contingent Consideration Arrangements, Change in Range of Outcomes, Contingent Consideration, Liability, Value, High</t>
  </si>
  <si>
    <t>Business Combination Contingent Consideration Percentage</t>
  </si>
  <si>
    <t>8.00%</t>
  </si>
  <si>
    <t>Business Combination, Contingent Consideration Arrangements, Change in Amount of Contingent Consideration, Asset</t>
  </si>
  <si>
    <t>Jazz Pharmaceuticals Inc [Member] | Prosta Scint [Member] | Maximum [Member]</t>
  </si>
  <si>
    <t>Finite-Lived Intangible Assets, Remaining Amortization Period</t>
  </si>
  <si>
    <t>10 years</t>
  </si>
  <si>
    <t>Jazz Pharmaceuticals Inc [Member] | Prosta Scint [Member] | Developed Technology Rights [Member]</t>
  </si>
  <si>
    <t>Finite-Lived Intangible Assets, Gross</t>
  </si>
  <si>
    <t>Jazz Pharmaceuticals Inc [Member] | Prosta Scint [Member] | Trade Names [Member]</t>
  </si>
  <si>
    <t>Jazz Pharmaceuticals Inc [Member] | Prosta Scint [Member] | Customer Contracts [Member]</t>
  </si>
  <si>
    <t>Primsol Business [Member]</t>
  </si>
  <si>
    <t>Business Combination Consideration Transferred Inventory</t>
  </si>
  <si>
    <t>Business Combination Consideration Transferred Product Inventory</t>
  </si>
  <si>
    <t>Business Combination Consideration Transferred Work In Process Inventory</t>
  </si>
  <si>
    <t>Primsol Business [Member] | No Later Than March 31, 2016 [Member]</t>
  </si>
  <si>
    <t>Primsol Business [Member] | No Later Than June 30, 2016 [Member]</t>
  </si>
  <si>
    <t>Primsol Business [Member] | No Later Than September 30, 2016 [Member]</t>
  </si>
  <si>
    <t>Fixed Assets (Details) - USD ($)</t>
  </si>
  <si>
    <t>Property, Plant and Equipment [Line Items]</t>
  </si>
  <si>
    <t>Less accumulated depreciation and amortization</t>
  </si>
  <si>
    <t>Fixed assets, net</t>
  </si>
  <si>
    <t>Office equipment and furniture [Member]</t>
  </si>
  <si>
    <t>Fixed assets, gross</t>
  </si>
  <si>
    <t>Office equipment and furniture [Member] | Minimum [Member]</t>
  </si>
  <si>
    <t>Estimated useful lives</t>
  </si>
  <si>
    <t>3 years</t>
  </si>
  <si>
    <t>Office equipment and furniture [Member] | Maximum [Member]</t>
  </si>
  <si>
    <t>5 years</t>
  </si>
  <si>
    <t>Lab equipment [Member]</t>
  </si>
  <si>
    <t>Lab equipment [Member] | Minimum [Member]</t>
  </si>
  <si>
    <t>Lab equipment [Member] | Maximum [Member]</t>
  </si>
  <si>
    <t>Leasehold improvements [Member]</t>
  </si>
  <si>
    <t>Manufacturing equipment [Member]</t>
  </si>
  <si>
    <t>In-Process Research and Development (Details Textual)</t>
  </si>
  <si>
    <t>Zertane Patents [Member]</t>
  </si>
  <si>
    <t>Indefinite-lived Intangible Assets [Line Items]</t>
  </si>
  <si>
    <t>Indefinite-Lived Intangible Assets (Excluding Goodwill)</t>
  </si>
  <si>
    <t>Patents (Details) - USD ($)</t>
  </si>
  <si>
    <t>Patents [Member]</t>
  </si>
  <si>
    <t>Less accumulated armortization</t>
  </si>
  <si>
    <t>Patents (Details Textual)</t>
  </si>
  <si>
    <t>Finite-Lived Intangible Assets [Line Items]</t>
  </si>
  <si>
    <t>11 years</t>
  </si>
  <si>
    <t>ORP [Member]</t>
  </si>
  <si>
    <t>15 years</t>
  </si>
  <si>
    <t>Revenue Recognition (Details Textual) - USD ($)</t>
  </si>
  <si>
    <t>Revenue Recognition [Line Items]</t>
  </si>
  <si>
    <t>Revenue, Net, Total</t>
  </si>
  <si>
    <t>License and Maintenance Revenue</t>
  </si>
  <si>
    <t>KOREA, REPUBLIC OF | Korean Pharmaceutical Company [Member]</t>
  </si>
  <si>
    <t>Deferred Revenue</t>
  </si>
  <si>
    <t>Deferred Revenue Recognition Period</t>
  </si>
  <si>
    <t>CANADA | Canadian Based Supplier [Member]</t>
  </si>
  <si>
    <t>7 years</t>
  </si>
  <si>
    <t>Fair Value Considerations (Details) - USD ($)</t>
  </si>
  <si>
    <t>Aug. 31, 2015</t>
  </si>
  <si>
    <t>LIABILITIES</t>
  </si>
  <si>
    <t>Fair Value, Inputs, Level 1 [Member]</t>
  </si>
  <si>
    <t>Fair Value, Inputs, Level 2 [Member]</t>
  </si>
  <si>
    <t>Fair Value, Inputs, Level 3 [Member]</t>
  </si>
  <si>
    <t>Fair Value Considerations (Details 1)</t>
  </si>
  <si>
    <t>Dec. 31, 2015$ / sharesshares</t>
  </si>
  <si>
    <t>Fair Value Measurements, Recurring and Nonrecurring, Valuation Techniques [Line Items]</t>
  </si>
  <si>
    <t>Equivalent term (years)</t>
  </si>
  <si>
    <t>Warrant [Member]</t>
  </si>
  <si>
    <t>Exercise price | $ / shares</t>
  </si>
  <si>
    <t>Volatility</t>
  </si>
  <si>
    <t>75.00%</t>
  </si>
  <si>
    <t>4 years 8 months 1 day</t>
  </si>
  <si>
    <t>Warrant [Member] | Maximum [Member]</t>
  </si>
  <si>
    <t>Risk-free interest rate</t>
  </si>
  <si>
    <t>1.60%</t>
  </si>
  <si>
    <t>Potential number of shares</t>
  </si>
  <si>
    <t>Warrant [Member] | Minimum [Member]</t>
  </si>
  <si>
    <t>1.57%</t>
  </si>
  <si>
    <t>Issuance Date [Member] | Warrant [Member]</t>
  </si>
  <si>
    <t>Issuance Date [Member] | Warrant [Member] | Maximum [Member]</t>
  </si>
  <si>
    <t>5 years 1 month 10 days</t>
  </si>
  <si>
    <t>1.74%</t>
  </si>
  <si>
    <t>Issuance Date [Member] | Warrant [Member] | Minimum [Member]</t>
  </si>
  <si>
    <t>1.54%</t>
  </si>
  <si>
    <t>Fair Value Considerations (Details 2) - Fair Value, Inputs, Level 3 [Member]</t>
  </si>
  <si>
    <t>Fair Value, Assets and Liabilities Measured on Recurring and Nonrecurring Basis [Line Items]</t>
  </si>
  <si>
    <t>Balance as of June 30, 2015</t>
  </si>
  <si>
    <t>Warrant issuances</t>
  </si>
  <si>
    <t>Included in earnings</t>
  </si>
  <si>
    <t>Balance as of December 31, 2015</t>
  </si>
  <si>
    <t>Fair Value Considerations (Details Textual) - USD ($)</t>
  </si>
  <si>
    <t>Debt Instrument, Face Amount</t>
  </si>
  <si>
    <t>Commitments and Contingencies (Details) - USD ($)</t>
  </si>
  <si>
    <t>Oct. 31, 2015</t>
  </si>
  <si>
    <t>Unrecorded Unconditional Purchase Obligation [Line Items]</t>
  </si>
  <si>
    <t>Thereafter</t>
  </si>
  <si>
    <t>Management Fees [Member]</t>
  </si>
  <si>
    <t>Manufacturing Agreement [Member]</t>
  </si>
  <si>
    <t>Office Lease [Member]</t>
  </si>
  <si>
    <t>Sponsored research agreement with related party [Member]</t>
  </si>
  <si>
    <t>Commitments and Contingencies (Details 1) - USD ($)</t>
  </si>
  <si>
    <t>Commitments And Contingencies Rent Expense [Line Items]</t>
  </si>
  <si>
    <t>Rent expense</t>
  </si>
  <si>
    <t>Commitments and Contingencies (Details Textual) - USD ($)</t>
  </si>
  <si>
    <t>1 Months Ended</t>
  </si>
  <si>
    <t>Sep. 30, 2015</t>
  </si>
  <si>
    <t>Jul. 31, 2015</t>
  </si>
  <si>
    <t>Management Fee Payable Per Month</t>
  </si>
  <si>
    <t>Contractual Obligation, Total</t>
  </si>
  <si>
    <t>COLORADO [Member]</t>
  </si>
  <si>
    <t>Operating Leases Monthly Base Rent Initial Year</t>
  </si>
  <si>
    <t>Lessee Leasing Arrangements, Operating Leases, Term of Contract</t>
  </si>
  <si>
    <t>37 months</t>
  </si>
  <si>
    <t>Operating Leases, Rent Expense</t>
  </si>
  <si>
    <t>NORTH CAROLINA [Member]</t>
  </si>
  <si>
    <t>Agreement Termination Notice Period</t>
  </si>
  <si>
    <t>30 days</t>
  </si>
  <si>
    <t>Convertible Promissory Notes (Details Textual) - USD ($)</t>
  </si>
  <si>
    <t>Debt Conversion [Line Items]</t>
  </si>
  <si>
    <t>Unamortized Debt Issuance Expense</t>
  </si>
  <si>
    <t>Derivative Liability, Noncurrent</t>
  </si>
  <si>
    <t>Proceeds from Convertible Debt</t>
  </si>
  <si>
    <t>Class Of Warrant Term</t>
  </si>
  <si>
    <t>Debt Issuance Cost</t>
  </si>
  <si>
    <t>Placement Agents Cash Fee Percentage</t>
  </si>
  <si>
    <t>Convertible Notes Payable, Noncurrent</t>
  </si>
  <si>
    <t>Convertible Promissory Notes [Member]</t>
  </si>
  <si>
    <t>Debt Instrument Interest Rate For Extension Period1</t>
  </si>
  <si>
    <t>2.00%</t>
  </si>
  <si>
    <t>Debt Instrument, Term</t>
  </si>
  <si>
    <t>18 months</t>
  </si>
  <si>
    <t>Debt Instrument, Interest Rate, Stated Percentage Rate Range, Minimum</t>
  </si>
  <si>
    <t>Debt Instrument, Interest Rate, Stated Percentage Rate Range, Maximum</t>
  </si>
  <si>
    <t>12.00%</t>
  </si>
  <si>
    <t>Debt Instrument, Interest Rate, Increase (Decrease)</t>
  </si>
  <si>
    <t>14.00%</t>
  </si>
  <si>
    <t>Debt Instrument Interest Additional Interest Above Rate</t>
  </si>
  <si>
    <t>4.00%</t>
  </si>
  <si>
    <t>Convertible Notes Equal To Percentage Of Common Stock</t>
  </si>
  <si>
    <t>120.00%</t>
  </si>
  <si>
    <t>Debt Instrument Conversion Share Price</t>
  </si>
  <si>
    <t>Debt Instrument, Convertible, Terms of Conversion Feature</t>
  </si>
  <si>
    <t>The Notes are convertible at any time at the noteholder&amp;#8217;s discretion into that number of shares of Aytu common stock equal to 120% of the number of shares of common stock calculated by dividing the then outstanding principal and accrued interest by $4.63. A holder of Notes will be obligated to convert on the terms of Aytu&amp;#8217;s next public offering of its stock resulting in gross proceeds of at least $5,000,000 (excluding indebtedness converted in such financing) prior to the maturity date of the Notes (a &amp;#8220;Qualified Financing&amp;#8221;). The principal and accrued interest under the Notes will automatically convert into a number of shares of such equity securities of the Company sold in the Qualified Financing equal to 120% of the principal and accrued interest under such Note divided by the lesser of (i) the lowest price paid by an investor in the Qualified Financing or (ii) $4.63. In the event that Aytu sells equity securities to investors at any time while the Notes are outstanding in a financing transaction that is not a Qualified Financing, then the noteholders will have the option to convert in whole the outstanding principal and accrued interest as of the closing of such financing into a number of shares of Aytu capital stock in an amount equal to 120% of the number of such shares calculated by dividing the outstanding principal and accrued interest by the lesser of (i) the lowest cash price per share paid by purchasers of shares in such financing, or (ii) $4.63.</t>
  </si>
  <si>
    <t>Debt Purchase Price Percent Of Principal Amount</t>
  </si>
  <si>
    <t>25.00%</t>
  </si>
  <si>
    <t>Convertible Promissory Notes [Member] | Minimum [Member]</t>
  </si>
  <si>
    <t>Convertible Promissory Notes [Member] | Promissory Notes Payable One [Member]</t>
  </si>
  <si>
    <t>Debt Instrument, Maturity Date</t>
  </si>
  <si>
    <t>Jan. 22,
		2017</t>
  </si>
  <si>
    <t>Convertible Promissory Notes [Member] | Promissory Notes Payable Two [Member]</t>
  </si>
  <si>
    <t>Feb. 11,
		2017</t>
  </si>
  <si>
    <t>Convertible Promissory Notes [Member] | Promissory Notes Payable Three [Member]</t>
  </si>
  <si>
    <t>Feb. 28,
		2017</t>
  </si>
  <si>
    <t>Common Stock (Details Textual) - $ / shares</t>
  </si>
  <si>
    <t>Common Stock [Line Items]</t>
  </si>
  <si>
    <t>Common Stock, Shares Authorized</t>
  </si>
  <si>
    <t>Common Stock, Par or Stated Value Per Share</t>
  </si>
  <si>
    <t>Preferred Stock, Shares Authorized</t>
  </si>
  <si>
    <t>Preferred Stock, Par or Stated Value Per Share</t>
  </si>
  <si>
    <t>Equity Instruments (Details) - Luoxis Diagnostics [Member]</t>
  </si>
  <si>
    <t>Assumptions Used To Determine Fair Value Options [Line Items]</t>
  </si>
  <si>
    <t>Expected volatility</t>
  </si>
  <si>
    <t>Risk free interest rate, Minimum</t>
  </si>
  <si>
    <t>1.08%</t>
  </si>
  <si>
    <t>Risk free interest rate, Maximum</t>
  </si>
  <si>
    <t>2.08%</t>
  </si>
  <si>
    <t>Dividend yield</t>
  </si>
  <si>
    <t>0.00%</t>
  </si>
  <si>
    <t>Minimum [Member]</t>
  </si>
  <si>
    <t>Expected term (years)</t>
  </si>
  <si>
    <t>Maximum [Member]</t>
  </si>
  <si>
    <t>Equity Instruments (Details 1) - Luoxis Diagnostics [Member]</t>
  </si>
  <si>
    <t>Number of Options</t>
  </si>
  <si>
    <t>Number of Options, Beginning Balance</t>
  </si>
  <si>
    <t>Number of Options, Granted</t>
  </si>
  <si>
    <t>Number of Options, Exercised</t>
  </si>
  <si>
    <t>Number of Options, Forfeited/Cancelled</t>
  </si>
  <si>
    <t>Number of Options, Ending Balance</t>
  </si>
  <si>
    <t>Exercisable at September 30, 2015</t>
  </si>
  <si>
    <t>Available for grant at September 30, 2015</t>
  </si>
  <si>
    <t>Weighted Average Exercise Price</t>
  </si>
  <si>
    <t>Weighted Average Exercise Price, Beginning Balance | $ / shares</t>
  </si>
  <si>
    <t>Weighted Average Exercise Price, Granted | $ / shares</t>
  </si>
  <si>
    <t>Weighted Average Exercise Price, Exercised | $ / shares</t>
  </si>
  <si>
    <t>Weighted Average Exercise Price, Forfeited/Cancelled | $ / shares</t>
  </si>
  <si>
    <t>Weighted Average Exercise Price, Ending Balance | $ / shares</t>
  </si>
  <si>
    <t>Weighted average exercise price, Exercisable at September 30, 2015 | $ / shares</t>
  </si>
  <si>
    <t>Weighted Average Remaining Contractual Life</t>
  </si>
  <si>
    <t>Weighted Average Remaining Contractual Life, Outstanding (in years)</t>
  </si>
  <si>
    <t>9 years 9 months 18 days</t>
  </si>
  <si>
    <t>Weighted Average Remaining Contractual Life, Excercisable (in years)</t>
  </si>
  <si>
    <t>9 years 10 months 13 days</t>
  </si>
  <si>
    <t>Equity Instruments (Details 2) - USD ($)</t>
  </si>
  <si>
    <t>12 Months Ended</t>
  </si>
  <si>
    <t>Share-based Compensation Arrangement by Share-based Payment Award [Line Items]</t>
  </si>
  <si>
    <t>Allocated Share-based Compensation Expense</t>
  </si>
  <si>
    <t>Unrecognized expense at December 31, 2015</t>
  </si>
  <si>
    <t>Weighted average remaining years to vest (in years)</t>
  </si>
  <si>
    <t>3 years 1 month 28 days</t>
  </si>
  <si>
    <t>Stock Options [Member]</t>
  </si>
  <si>
    <t>Research and Development Expense [Member] | Stock Options [Member]</t>
  </si>
  <si>
    <t>General and Administrative Expense [Member] | Stock Options [Member]</t>
  </si>
  <si>
    <t>Equity Instruments (Details 3) - $ / shares</t>
  </si>
  <si>
    <t>Number of Warrants Outstanding</t>
  </si>
  <si>
    <t>Number of Warrants Outstanding, Beginning Balance</t>
  </si>
  <si>
    <t>Number of Warrants Outstanding, Ending Balance</t>
  </si>
  <si>
    <t>Warrants, Weighted Average Exercise Price</t>
  </si>
  <si>
    <t>Weighted Average Exercise Price, Outstanding Beginning Balance</t>
  </si>
  <si>
    <t>Weighted Average Exercise Price, Outstanding Ending Balance</t>
  </si>
  <si>
    <t>Weighted Average Remaining Contractual Life, Warrants Outstanding (in years)</t>
  </si>
  <si>
    <t>2 years 4 months 28 days</t>
  </si>
  <si>
    <t>2 years 11 months 1 day</t>
  </si>
  <si>
    <t>Equity Instruments (Details Textual) - USD ($)</t>
  </si>
  <si>
    <t>Jun. 02, 2015</t>
  </si>
  <si>
    <t>Common Stock, Capital Shares Reserved for Future Issuance</t>
  </si>
  <si>
    <t>Conversion of Stock, Description</t>
  </si>
  <si>
    <t>The number of shares of Company stock that these warrants will convert into is equal to 8% of the gross number of shares of the Company stock issuable upon conversion of the Notes issued to investors introduced to the Company by the private placement agents pursuant to the private placement memorandum. The exercise price will be the lower of the lowest conversion price per share at which the Notes are converted into Company common stock or $4.63. The warrants have a term of five years from August 31, 2015 (see Note 6).</t>
  </si>
  <si>
    <t>Fair Value Assumptions, Expected Term</t>
  </si>
  <si>
    <t>Ampio Board And Employees [Member]</t>
  </si>
  <si>
    <t>Stock Issued During Period, Value, Share-based Compensation, Net of Forfeitures, Total</t>
  </si>
  <si>
    <t>Ampio [Member]</t>
  </si>
  <si>
    <t>Debt Instrument, Convertible, Conversion Price</t>
  </si>
  <si>
    <t>Employee Stock Option [Member]</t>
  </si>
  <si>
    <t>Luoxis 2013 [Member]</t>
  </si>
  <si>
    <t>Employee Service Share-based Compensation, Nonvested Awards, Compensation Cost Not yet Recognized, Total</t>
  </si>
  <si>
    <t>Reversal Of Allocated Share Based Compensation Expense</t>
  </si>
  <si>
    <t>2015 Stock Option and Incentive Plan [Member]</t>
  </si>
  <si>
    <t>Deferred Compensation Arrangement with Individual, Shares Authorized for Issuance</t>
  </si>
  <si>
    <t>Vyrix 2013 [Member]</t>
  </si>
  <si>
    <t>Related Party Transactions (Details Textual) - USD ($)</t>
  </si>
  <si>
    <t>Apr. 16, 2015</t>
  </si>
  <si>
    <t>Mar. 30, 2014</t>
  </si>
  <si>
    <t>Nov. 30, 2013</t>
  </si>
  <si>
    <t>Jun. 30, 2013</t>
  </si>
  <si>
    <t>Jun. 30, 2014</t>
  </si>
  <si>
    <t>Mar. 31, 2014</t>
  </si>
  <si>
    <t>Related Party Transaction [Line Items]</t>
  </si>
  <si>
    <t>Common Stock, Shares, Issued</t>
  </si>
  <si>
    <t>Ampio [Member] | Senior Management [Member]</t>
  </si>
  <si>
    <t>Convertible Notes Payable</t>
  </si>
  <si>
    <t>Ampio [Member] | Second Installment [Member] | Scenario, Plan [Member]</t>
  </si>
  <si>
    <t>Property Subject to or Available for Operating Lease, Net, Total</t>
  </si>
  <si>
    <t>Ampio [Member] | Second Installment [Member] | After Amendment [Member] | Scenario, Plan [Member]</t>
  </si>
  <si>
    <t>Operating Lease Monthly Rental Payment</t>
  </si>
  <si>
    <t>Ampio [Member] | First Installment [Member] | Scenario, Plan [Member]</t>
  </si>
  <si>
    <t>Prepaid Expenses Amortization Period</t>
  </si>
  <si>
    <t>60 months 15 days</t>
  </si>
  <si>
    <t>Ampio [Member] | Ampio Loan Agreement [Member]</t>
  </si>
  <si>
    <t>Cash Advances For Short Term Loans</t>
  </si>
  <si>
    <t>Long-term Line of Credit</t>
  </si>
  <si>
    <t>1 year</t>
  </si>
  <si>
    <t>Ampio [Member] | Ampio Loan Agreement [Member] | Vyrix Pharmaceuticals Inc [Member]</t>
  </si>
  <si>
    <t>Line of Credit Facility, Remaining Borrowing Capacity</t>
  </si>
  <si>
    <t>3.11%</t>
  </si>
  <si>
    <t>3.32%</t>
  </si>
  <si>
    <t>Ampio [Member] | Ampio Loan Agreement [Member] | Luoxis Diagnostics [Member]</t>
  </si>
  <si>
    <t>Ampio [Member] | Promissory Note [Member]</t>
  </si>
  <si>
    <t>Ampio [Member] | Promissory Note [Member] | Vyrix Pharmaceuticals Inc [Member]</t>
  </si>
  <si>
    <t>Debt Instrument, Decrease, Forgiveness</t>
  </si>
  <si>
    <t>Ampio [Member] | Promissory Note [Member] | Luoxis Diagnostics [Member]</t>
  </si>
  <si>
    <t>Subsequent Events (Details Textual) - USD ($)</t>
  </si>
  <si>
    <t>Jan. 05, 2016</t>
  </si>
  <si>
    <t>Jan. 20, 2016</t>
  </si>
  <si>
    <t>Feb. 05, 2016</t>
  </si>
  <si>
    <t>Jan. 04, 2016</t>
  </si>
  <si>
    <t>Subsequent Event [Line Items]</t>
  </si>
  <si>
    <t>Subsequent Event [Member]</t>
  </si>
  <si>
    <t>Subsequent Event [Member] | Subscription Arrangement [Member]</t>
  </si>
  <si>
    <t>Stock Issued During Period, Shares, New Issues</t>
  </si>
  <si>
    <t>Share Price</t>
  </si>
  <si>
    <t>Proceeds from Issuance of Common Stock</t>
  </si>
  <si>
    <t>Subsequent Event [Member] | Convertible Promissory Notes [Member]</t>
  </si>
  <si>
    <t>Debt Conversion, Description</t>
  </si>
  <si>
    <t>principal and accrued interest as of the closing of such financings into a number of shares of Aytu capital stock in an amount equal to 120% of the number of such shares calculated by dividing the outstanding principal and accrued interest by the lesser of (a) the lowest cash price per share paid by purchasers of shares in such financing, or (b) $4.63.</t>
  </si>
  <si>
    <t>Subsequent Event [Member] | Ampio [Member]</t>
  </si>
  <si>
    <t>Share-based Compensation Arrangement by Share-based Payment Award, Options, Vested, Number of Shares</t>
  </si>
  <si>
    <t>Subsequent Event [Member] | Ampio [Member] | Maximum [Member]</t>
  </si>
  <si>
    <t>Percentage Of Ownership Interest Held by New Shareholder</t>
  </si>
  <si>
    <t>Subsequent Event [Member] | Ampio [Member] | Minimum [Member]</t>
  </si>
  <si>
    <t>8.60%</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385818</v>
      </c>
    </row>
    <row r="11" spans="1:3">
      <c t="s" r="A11" s="4">
        <v>17</v>
      </c>
      <c t="s" r="B11" s="4">
        <v>18</v>
      </c>
    </row>
    <row r="12" spans="1:3">
      <c t="s" r="A12" s="4">
        <v>19</v>
      </c>
      <c t="s" r="B12" s="4">
        <v>20</v>
      </c>
    </row>
    <row r="13" spans="1:3">
      <c t="s" r="A13" s="4">
        <v>21</v>
      </c>
      <c t="s" r="B13" s="4">
        <v>22</v>
      </c>
    </row>
    <row r="14" spans="1:3">
      <c t="s" r="A14" s="4">
        <v>23</v>
      </c>
      <c t="n" r="C14" s="6">
        <v>14567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0</v>
      </c>
      <c t="s" r="B1" s="2">
        <v>1</v>
      </c>
    </row>
    <row r="2" spans="1:2">
      <c t="s" r="B2" s="2">
        <v>2</v>
      </c>
    </row>
    <row r="3" spans="1:2">
      <c t="s" r="A3" s="3">
        <v>171</v>
      </c>
    </row>
    <row r="4" spans="1:2">
      <c t="s" r="A4" s="4">
        <v>172</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4</v>
      </c>
      <c t="s" r="B1" s="2">
        <v>1</v>
      </c>
    </row>
    <row r="2" spans="1:2">
      <c t="s" r="B2" s="2">
        <v>2</v>
      </c>
    </row>
    <row r="3" spans="1:2">
      <c t="s" r="A3" s="3">
        <v>175</v>
      </c>
    </row>
    <row r="4" spans="1:2">
      <c t="s" r="A4" s="4">
        <v>176</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8</v>
      </c>
      <c t="s" r="B1" s="2">
        <v>1</v>
      </c>
    </row>
    <row r="2" spans="1:2">
      <c t="s" r="B2" s="2">
        <v>2</v>
      </c>
    </row>
    <row r="3" spans="1:2">
      <c t="s" r="A3" s="3">
        <v>179</v>
      </c>
    </row>
    <row r="4" spans="1:2">
      <c t="s" r="A4" s="4">
        <v>180</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90</v>
      </c>
      <c t="s" r="B1" s="2">
        <v>1</v>
      </c>
    </row>
    <row r="2" spans="1:2">
      <c t="s" r="B2" s="2">
        <v>2</v>
      </c>
    </row>
    <row r="3" spans="1:2">
      <c t="s" r="A3" s="3">
        <v>191</v>
      </c>
    </row>
    <row r="4" spans="1:2">
      <c t="s" r="A4" s="4">
        <v>192</v>
      </c>
      <c t="s" r="B4"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0959546</v>
      </c>
      <c t="n" r="C3" s="7">
        <v>7353061</v>
      </c>
    </row>
    <row r="4" spans="1:3">
      <c t="s" r="A4" s="4">
        <v>28</v>
      </c>
      <c t="n" r="B4" s="6">
        <v>288466</v>
      </c>
      <c t="n" r="C4" s="6">
        <v>157058</v>
      </c>
    </row>
    <row r="5" spans="1:3">
      <c t="s" r="A5" s="4">
        <v>29</v>
      </c>
      <c t="n" r="B5" s="6">
        <v>653115</v>
      </c>
      <c t="n" r="C5" s="6">
        <v>39442</v>
      </c>
    </row>
    <row r="6" spans="1:3">
      <c t="s" r="A6" s="4">
        <v>30</v>
      </c>
      <c t="n" r="B6" s="6">
        <v>741544</v>
      </c>
      <c t="n" r="C6" s="6">
        <v>370888</v>
      </c>
    </row>
    <row r="7" spans="1:3">
      <c t="s" r="A7" s="4">
        <v>31</v>
      </c>
      <c t="n" r="B7" s="6">
        <v>121983</v>
      </c>
      <c t="n" r="C7" s="6">
        <v>121983</v>
      </c>
    </row>
    <row r="8" spans="1:3">
      <c t="s" r="A8" s="4">
        <v>32</v>
      </c>
      <c t="n" r="B8" s="6">
        <v>12764654</v>
      </c>
      <c t="n" r="C8" s="6">
        <v>8042432</v>
      </c>
    </row>
    <row r="9" spans="1:3">
      <c t="s" r="A9" s="4">
        <v>33</v>
      </c>
      <c t="n" r="B9" s="6">
        <v>143826</v>
      </c>
      <c t="n" r="C9" s="6">
        <v>29706</v>
      </c>
    </row>
    <row r="10" spans="1:3">
      <c t="s" r="A10" s="4">
        <v>34</v>
      </c>
      <c t="n" r="B10" s="6">
        <v>1242569</v>
      </c>
      <c t="n" r="C10" s="6">
        <v>780125</v>
      </c>
    </row>
    <row r="11" spans="1:3">
      <c t="s" r="A11" s="4">
        <v>35</v>
      </c>
      <c t="n" r="B11" s="6">
        <v>1456875</v>
      </c>
      <c t="n" r="C11" s="6">
        <v>711000</v>
      </c>
    </row>
    <row r="12" spans="1:3">
      <c t="s" r="A12" s="4">
        <v>36</v>
      </c>
      <c t="n" r="B12" s="6">
        <v>210139</v>
      </c>
      <c t="n" r="C12" s="6">
        <v>79000</v>
      </c>
    </row>
    <row r="13" spans="1:3">
      <c t="s" r="A13" s="4">
        <v>37</v>
      </c>
      <c t="n" r="B13" s="6">
        <v>221000</v>
      </c>
      <c t="n" r="C13" s="6">
        <v>74000</v>
      </c>
    </row>
    <row r="14" spans="1:3">
      <c t="s" r="A14" s="4">
        <v>38</v>
      </c>
      <c t="n" r="B14" s="6">
        <v>7500000</v>
      </c>
      <c t="n" r="C14" s="6">
        <v>7500000</v>
      </c>
    </row>
    <row r="15" spans="1:3">
      <c t="s" r="A15" s="4">
        <v>39</v>
      </c>
      <c t="n" r="B15" s="6">
        <v>593382</v>
      </c>
      <c t="n" r="C15" s="6">
        <v>628776</v>
      </c>
    </row>
    <row r="16" spans="1:3">
      <c t="s" r="A16" s="4">
        <v>40</v>
      </c>
      <c t="n" r="B16" s="6">
        <v>274463</v>
      </c>
      <c t="n" r="C16" s="6">
        <v>335454</v>
      </c>
    </row>
    <row r="17" spans="1:3">
      <c t="s" r="A17" s="4">
        <v>41</v>
      </c>
      <c t="n" r="B17" s="6">
        <v>2888</v>
      </c>
      <c t="n" r="C17" s="6">
        <v>4886</v>
      </c>
    </row>
    <row r="18" spans="1:3">
      <c t="s" r="A18" s="4">
        <v>42</v>
      </c>
      <c t="n" r="B18" s="6">
        <v>11645142</v>
      </c>
      <c t="n" r="C18" s="6">
        <v>10142947</v>
      </c>
    </row>
    <row r="19" spans="1:3">
      <c t="s" r="A19" s="4">
        <v>43</v>
      </c>
      <c t="n" r="B19" s="6">
        <v>24409796</v>
      </c>
      <c t="n" r="C19" s="6">
        <v>18185379</v>
      </c>
    </row>
    <row r="20" spans="1:3">
      <c t="s" r="A20" s="3">
        <v>44</v>
      </c>
    </row>
    <row r="21" spans="1:3">
      <c t="s" r="A21" s="4">
        <v>45</v>
      </c>
      <c t="n" r="B21" s="6">
        <v>1076295</v>
      </c>
      <c t="n" r="C21" s="6">
        <v>1195368</v>
      </c>
    </row>
    <row r="22" spans="1:3">
      <c t="s" r="A22" s="4">
        <v>46</v>
      </c>
      <c t="n" r="B22" s="6">
        <v>1111057</v>
      </c>
      <c t="n" r="C22" s="6">
        <v>0</v>
      </c>
    </row>
    <row r="23" spans="1:3">
      <c t="s" r="A23" s="4">
        <v>47</v>
      </c>
      <c t="n" r="B23" s="6">
        <v>492584</v>
      </c>
      <c t="n" r="C23" s="6">
        <v>196503</v>
      </c>
    </row>
    <row r="24" spans="1:3">
      <c t="s" r="A24" s="4">
        <v>48</v>
      </c>
      <c t="n" r="B24" s="6">
        <v>85714</v>
      </c>
      <c t="n" r="C24" s="6">
        <v>85714</v>
      </c>
    </row>
    <row r="25" spans="1:3">
      <c t="s" r="A25" s="4">
        <v>49</v>
      </c>
      <c t="n" r="B25" s="6">
        <v>38451</v>
      </c>
      <c t="n" r="C25" s="6">
        <v>0</v>
      </c>
    </row>
    <row r="26" spans="1:3">
      <c t="s" r="A26" s="4">
        <v>50</v>
      </c>
      <c t="n" r="B26" s="6">
        <v>2804101</v>
      </c>
      <c t="n" r="C26" s="6">
        <v>1477585</v>
      </c>
    </row>
    <row r="27" spans="1:3">
      <c t="s" r="A27" s="4">
        <v>51</v>
      </c>
      <c t="n" r="B27" s="6">
        <v>4921552</v>
      </c>
      <c t="n" r="C27" s="6">
        <v>0</v>
      </c>
    </row>
    <row r="28" spans="1:3">
      <c t="s" r="A28" s="4">
        <v>52</v>
      </c>
      <c t="n" r="B28" s="6">
        <v>687685</v>
      </c>
      <c t="n" r="C28" s="6">
        <v>664000</v>
      </c>
    </row>
    <row r="29" spans="1:3">
      <c t="s" r="A29" s="4">
        <v>53</v>
      </c>
      <c t="n" r="B29" s="6">
        <v>383036</v>
      </c>
      <c t="n" r="C29" s="6">
        <v>425893</v>
      </c>
    </row>
    <row r="30" spans="1:3">
      <c t="s" r="A30" s="4">
        <v>54</v>
      </c>
      <c t="n" r="B30" s="6">
        <v>161988</v>
      </c>
      <c t="n" r="C30" s="6">
        <v>0</v>
      </c>
    </row>
    <row r="31" spans="1:3">
      <c t="s" r="A31" s="4">
        <v>55</v>
      </c>
      <c t="n" r="B31" s="6">
        <v>11694</v>
      </c>
      <c t="n" r="C31" s="6">
        <v>1449</v>
      </c>
    </row>
    <row r="32" spans="1:3">
      <c t="s" r="A32" s="4">
        <v>56</v>
      </c>
      <c t="n" r="B32" s="6">
        <v>180969</v>
      </c>
      <c t="n" r="C32" s="6">
        <v>0</v>
      </c>
    </row>
    <row r="33" spans="1:3">
      <c t="s" r="A33" s="4">
        <v>57</v>
      </c>
      <c t="n" r="B33" s="7">
        <v>9151025</v>
      </c>
      <c t="n" r="C33" s="7">
        <v>2568927</v>
      </c>
    </row>
    <row r="34" spans="1:3">
      <c t="s" r="A34" s="4">
        <v>58</v>
      </c>
      <c t="s" r="B34" s="4">
        <v>59</v>
      </c>
      <c t="s" r="C34" s="4">
        <v>59</v>
      </c>
    </row>
    <row r="35" spans="1:3">
      <c t="s" r="A35" s="3">
        <v>60</v>
      </c>
    </row>
    <row r="36" spans="1:3">
      <c t="s" r="A36" s="4">
        <v>61</v>
      </c>
      <c t="n" r="B36" s="7">
        <v>0</v>
      </c>
      <c t="n" r="C36" s="7">
        <v>0</v>
      </c>
    </row>
    <row r="37" spans="1:3">
      <c t="s" r="A37" s="4">
        <v>62</v>
      </c>
      <c t="n" r="B37" s="6">
        <v>1426</v>
      </c>
      <c t="n" r="C37" s="6">
        <v>1426</v>
      </c>
    </row>
    <row r="38" spans="1:3">
      <c t="s" r="A38" s="4">
        <v>63</v>
      </c>
      <c t="n" r="B38" s="6">
        <v>39247254</v>
      </c>
      <c t="n" r="C38" s="6">
        <v>38996367</v>
      </c>
    </row>
    <row r="39" spans="1:3">
      <c t="s" r="A39" s="4">
        <v>64</v>
      </c>
      <c t="n" r="B39" s="6">
        <v>0</v>
      </c>
      <c t="n" r="C39" s="6">
        <v>-5000000</v>
      </c>
    </row>
    <row r="40" spans="1:3">
      <c t="s" r="A40" s="4">
        <v>65</v>
      </c>
      <c t="n" r="B40" s="6">
        <v>-23989909</v>
      </c>
      <c t="n" r="C40" s="6">
        <v>-18381341</v>
      </c>
    </row>
    <row r="41" spans="1:3">
      <c t="s" r="A41" s="4">
        <v>66</v>
      </c>
      <c t="n" r="B41" s="6">
        <v>15258771</v>
      </c>
      <c t="n" r="C41" s="6">
        <v>15616452</v>
      </c>
    </row>
    <row r="42" spans="1:3">
      <c t="s" r="A42" s="4">
        <v>67</v>
      </c>
      <c t="n" r="B42" s="7">
        <v>24409796</v>
      </c>
      <c t="n" r="C42" s="7">
        <v>181853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202</v>
      </c>
      <c t="s" r="B1" s="2">
        <v>1</v>
      </c>
    </row>
    <row r="2" spans="1:2">
      <c t="s" r="B2" s="2">
        <v>2</v>
      </c>
    </row>
    <row r="3" spans="1:2">
      <c t="s" r="A3" s="3">
        <v>155</v>
      </c>
    </row>
    <row r="4" spans="1:2">
      <c t="s" r="A4" s="4">
        <v>203</v>
      </c>
      <c t="s" r="B4" s="4">
        <v>204</v>
      </c>
    </row>
    <row r="5" spans="1:2">
      <c t="s" r="A5" s="4">
        <v>205</v>
      </c>
      <c t="s" r="B5" s="4">
        <v>206</v>
      </c>
    </row>
    <row r="6" spans="1:2">
      <c t="s" r="A6" s="4">
        <v>207</v>
      </c>
      <c t="s" r="B6" s="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155</v>
      </c>
    </row>
    <row r="4" spans="1:2">
      <c t="s" r="A4" s="4">
        <v>210</v>
      </c>
      <c t="s" r="B4" s="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2</v>
      </c>
      <c t="s" r="B1" s="2">
        <v>1</v>
      </c>
    </row>
    <row r="2" spans="1:2">
      <c t="s" r="B2" s="2">
        <v>2</v>
      </c>
    </row>
    <row r="3" spans="1:2">
      <c t="s" r="A3" s="3">
        <v>159</v>
      </c>
    </row>
    <row r="4" spans="1:2">
      <c t="s" r="A4" s="4">
        <v>213</v>
      </c>
      <c t="s" r="B4" s="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15</v>
      </c>
      <c t="s" r="B1" s="2">
        <v>1</v>
      </c>
    </row>
    <row r="2" spans="1:2">
      <c t="s" r="B2" s="2">
        <v>2</v>
      </c>
    </row>
    <row r="3" spans="1:2">
      <c t="s" r="A3" s="3">
        <v>167</v>
      </c>
    </row>
    <row r="4" spans="1:2">
      <c t="s" r="A4" s="4">
        <v>216</v>
      </c>
      <c t="s" r="B4" s="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18</v>
      </c>
      <c t="s" r="B1" s="2">
        <v>1</v>
      </c>
    </row>
    <row r="2" spans="1:2">
      <c t="s" r="B2" s="2">
        <v>2</v>
      </c>
    </row>
    <row r="3" spans="1:2">
      <c t="s" r="A3" s="3">
        <v>175</v>
      </c>
    </row>
    <row r="4" spans="1:2">
      <c t="s" r="A4" s="4">
        <v>219</v>
      </c>
      <c t="s" r="B4" s="4">
        <v>220</v>
      </c>
    </row>
    <row r="5" spans="1:2">
      <c t="s" r="A5" s="4">
        <v>221</v>
      </c>
      <c t="s" r="B5" s="4">
        <v>222</v>
      </c>
    </row>
    <row r="6" spans="1:2">
      <c t="s" r="A6" s="4">
        <v>223</v>
      </c>
      <c t="s" r="B6"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25</v>
      </c>
      <c t="s" r="B1" s="2">
        <v>1</v>
      </c>
    </row>
    <row r="2" spans="1:2">
      <c t="s" r="B2" s="2">
        <v>2</v>
      </c>
    </row>
    <row r="3" spans="1:2">
      <c t="s" r="A3" s="3">
        <v>179</v>
      </c>
    </row>
    <row r="4" spans="1:2">
      <c t="s" r="A4" s="4">
        <v>226</v>
      </c>
      <c t="s" r="B4" s="4">
        <v>227</v>
      </c>
    </row>
    <row r="5" spans="1:2">
      <c t="s" r="A5" s="4">
        <v>228</v>
      </c>
      <c t="s" r="B5"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191</v>
      </c>
    </row>
    <row r="4" spans="1:2">
      <c t="s" r="A4" s="4">
        <v>231</v>
      </c>
      <c t="s" r="B4" s="4">
        <v>232</v>
      </c>
    </row>
    <row r="5" spans="1:2">
      <c t="s" r="A5" s="4">
        <v>233</v>
      </c>
      <c t="s" r="B5" s="4">
        <v>234</v>
      </c>
    </row>
    <row r="6" spans="1:2">
      <c t="s" r="A6" s="4">
        <v>235</v>
      </c>
      <c t="s" r="B6" s="4">
        <v>236</v>
      </c>
    </row>
    <row r="7" spans="1:2">
      <c t="s" r="A7" s="4">
        <v>237</v>
      </c>
      <c t="s" r="B7"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s>
  <sheetData>
    <row r="1" spans="1:6">
      <c t="s" r="A1" s="1">
        <v>239</v>
      </c>
      <c t="s" r="B1" s="2">
        <v>2</v>
      </c>
      <c t="s" r="C1" s="2">
        <v>240</v>
      </c>
      <c t="s" r="D1" s="2">
        <v>25</v>
      </c>
      <c t="s" r="E1" s="2">
        <v>241</v>
      </c>
      <c t="s" r="F1" s="2">
        <v>242</v>
      </c>
    </row>
    <row r="2" spans="1:6">
      <c t="s" r="A2" s="3">
        <v>243</v>
      </c>
    </row>
    <row r="3" spans="1:6">
      <c t="s" r="A3" s="4">
        <v>37</v>
      </c>
      <c t="n" r="B3" s="7">
        <v>221000</v>
      </c>
      <c t="n" r="D3" s="7">
        <v>74000</v>
      </c>
    </row>
    <row r="4" spans="1:6">
      <c t="s" r="A4" s="4">
        <v>244</v>
      </c>
    </row>
    <row r="5" spans="1:6">
      <c t="s" r="A5" s="3">
        <v>243</v>
      </c>
    </row>
    <row r="6" spans="1:6">
      <c t="s" r="A6" s="4">
        <v>245</v>
      </c>
      <c t="n" r="C6" s="7">
        <v>182000</v>
      </c>
      <c t="n" r="F6" s="7">
        <v>727000</v>
      </c>
    </row>
    <row r="7" spans="1:6">
      <c t="s" r="A7" s="4">
        <v>246</v>
      </c>
      <c t="n" r="C7" s="6">
        <v>1470000</v>
      </c>
      <c t="n" r="F7" s="6">
        <v>1590000</v>
      </c>
    </row>
    <row r="8" spans="1:6">
      <c t="s" r="A8" s="4">
        <v>37</v>
      </c>
      <c t="n" r="C8" s="6">
        <v>147000</v>
      </c>
      <c t="n" r="F8" s="6">
        <v>74000</v>
      </c>
    </row>
    <row r="9" spans="1:6">
      <c t="s" r="A9" s="4">
        <v>247</v>
      </c>
      <c t="n" r="C9" s="7">
        <v>1799000</v>
      </c>
      <c t="n" r="E9" s="7">
        <v>2400000</v>
      </c>
      <c t="n" r="F9" s="7">
        <v>2391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80"/>
    <col customWidth="1" max="6" min="6" width="21"/>
    <col customWidth="1" max="7" min="7" width="21"/>
    <col customWidth="1" max="8" min="8" width="21"/>
  </cols>
  <sheetData>
    <row r="1" spans="1:8">
      <c t="s" r="A1" s="1">
        <v>248</v>
      </c>
      <c t="s" r="B1" s="2">
        <v>249</v>
      </c>
      <c t="s" r="C1" s="2">
        <v>250</v>
      </c>
      <c t="s" r="D1" s="2">
        <v>251</v>
      </c>
      <c t="s" r="E1" s="2">
        <v>252</v>
      </c>
      <c t="s" r="F1" s="2">
        <v>253</v>
      </c>
      <c t="s" r="G1" s="2">
        <v>254</v>
      </c>
      <c t="s" r="H1" s="2">
        <v>255</v>
      </c>
    </row>
    <row r="2" spans="1:8">
      <c t="s" r="A2" s="3">
        <v>243</v>
      </c>
    </row>
    <row r="3" spans="1:8">
      <c t="s" r="A3" s="4">
        <v>256</v>
      </c>
      <c t="n" r="E3" s="7">
        <v>264000</v>
      </c>
      <c t="n" r="F3" s="7">
        <v>253000</v>
      </c>
    </row>
    <row r="4" spans="1:8">
      <c t="s" r="A4" s="4">
        <v>257</v>
      </c>
      <c t="s" r="E4" s="4">
        <v>258</v>
      </c>
    </row>
    <row r="5" spans="1:8">
      <c t="s" r="A5" s="4">
        <v>259</v>
      </c>
      <c t="s" r="E5" s="4">
        <v>260</v>
      </c>
    </row>
    <row r="6" spans="1:8">
      <c t="s" r="A6" s="4">
        <v>261</v>
      </c>
      <c t="n" r="B6" s="10">
        <v>12.174</v>
      </c>
    </row>
    <row r="7" spans="1:8">
      <c t="s" r="A7" s="4">
        <v>262</v>
      </c>
      <c t="n" r="E7" s="7">
        <v>540000</v>
      </c>
      <c t="n" r="F7" s="7">
        <v>0</v>
      </c>
    </row>
    <row r="8" spans="1:8">
      <c t="s" r="A8" s="4">
        <v>263</v>
      </c>
    </row>
    <row r="9" spans="1:8">
      <c t="s" r="A9" s="3">
        <v>243</v>
      </c>
    </row>
    <row r="10" spans="1:8">
      <c t="s" r="A10" s="4">
        <v>264</v>
      </c>
      <c t="n" r="E10" s="6">
        <v>520000</v>
      </c>
    </row>
    <row r="11" spans="1:8">
      <c t="s" r="A11" s="4">
        <v>265</v>
      </c>
    </row>
    <row r="12" spans="1:8">
      <c t="s" r="A12" s="3">
        <v>243</v>
      </c>
    </row>
    <row r="13" spans="1:8">
      <c t="s" r="A13" s="4">
        <v>264</v>
      </c>
      <c t="n" r="E13" s="6">
        <v>140000</v>
      </c>
    </row>
    <row r="14" spans="1:8">
      <c t="s" r="A14" s="4">
        <v>266</v>
      </c>
    </row>
    <row r="15" spans="1:8">
      <c t="s" r="A15" s="3">
        <v>243</v>
      </c>
    </row>
    <row r="16" spans="1:8">
      <c t="s" r="A16" s="4">
        <v>264</v>
      </c>
      <c t="n" r="E16" s="6">
        <v>810000</v>
      </c>
    </row>
    <row r="17" spans="1:8">
      <c t="s" r="A17" s="4">
        <v>244</v>
      </c>
    </row>
    <row r="18" spans="1:8">
      <c t="s" r="A18" s="3">
        <v>243</v>
      </c>
    </row>
    <row r="19" spans="1:8">
      <c t="s" r="A19" s="4">
        <v>267</v>
      </c>
      <c t="n" r="D19" s="7">
        <v>2400000</v>
      </c>
      <c t="n" r="G19" s="7">
        <v>1799000</v>
      </c>
      <c t="n" r="H19" s="7">
        <v>2391000</v>
      </c>
    </row>
    <row r="20" spans="1:8">
      <c t="s" r="A20" s="4">
        <v>262</v>
      </c>
      <c t="n" r="D20" s="6">
        <v>1000000</v>
      </c>
    </row>
    <row r="21" spans="1:8">
      <c t="s" r="A21" s="4">
        <v>268</v>
      </c>
      <c t="n" r="D21" s="6">
        <v>500000</v>
      </c>
      <c t="n" r="E21" s="7">
        <v>227000</v>
      </c>
    </row>
    <row r="22" spans="1:8">
      <c t="s" r="A22" s="4">
        <v>269</v>
      </c>
      <c t="s" r="E22" s="4">
        <v>270</v>
      </c>
    </row>
    <row r="23" spans="1:8">
      <c t="s" r="A23" s="4">
        <v>271</v>
      </c>
      <c t="n" r="D23" s="7">
        <v>2500000</v>
      </c>
    </row>
    <row r="24" spans="1:8">
      <c t="s" r="A24" s="4">
        <v>272</v>
      </c>
      <c t="s" r="D24" s="4">
        <v>273</v>
      </c>
    </row>
    <row r="25" spans="1:8">
      <c t="s" r="A25" s="4">
        <v>274</v>
      </c>
      <c t="n" r="D25" s="7">
        <v>664000</v>
      </c>
      <c t="n" r="E25" s="7">
        <v>688000</v>
      </c>
    </row>
    <row r="26" spans="1:8">
      <c t="s" r="A26" s="4">
        <v>275</v>
      </c>
    </row>
    <row r="27" spans="1:8">
      <c t="s" r="A27" s="3">
        <v>243</v>
      </c>
    </row>
    <row r="28" spans="1:8">
      <c t="s" r="A28" s="4">
        <v>276</v>
      </c>
      <c t="s" r="E28" s="4">
        <v>277</v>
      </c>
    </row>
    <row r="29" spans="1:8">
      <c t="s" r="A29" s="4">
        <v>278</v>
      </c>
    </row>
    <row r="30" spans="1:8">
      <c t="s" r="A30" s="3">
        <v>243</v>
      </c>
    </row>
    <row r="31" spans="1:8">
      <c t="s" r="A31" s="4">
        <v>279</v>
      </c>
      <c t="n" r="E31" s="7">
        <v>790000</v>
      </c>
    </row>
    <row r="32" spans="1:8">
      <c t="s" r="A32" s="4">
        <v>280</v>
      </c>
    </row>
    <row r="33" spans="1:8">
      <c t="s" r="A33" s="3">
        <v>243</v>
      </c>
    </row>
    <row r="34" spans="1:8">
      <c t="s" r="A34" s="4">
        <v>279</v>
      </c>
      <c t="n" r="E34" s="6">
        <v>80000</v>
      </c>
    </row>
    <row r="35" spans="1:8">
      <c t="s" r="A35" s="4">
        <v>281</v>
      </c>
    </row>
    <row r="36" spans="1:8">
      <c t="s" r="A36" s="3">
        <v>243</v>
      </c>
    </row>
    <row r="37" spans="1:8">
      <c t="s" r="A37" s="4">
        <v>279</v>
      </c>
      <c t="n" r="E37" s="6">
        <v>720000</v>
      </c>
    </row>
    <row r="38" spans="1:8">
      <c t="s" r="A38" s="4">
        <v>282</v>
      </c>
    </row>
    <row r="39" spans="1:8">
      <c t="s" r="A39" s="3">
        <v>243</v>
      </c>
    </row>
    <row r="40" spans="1:8">
      <c t="s" r="A40" s="4">
        <v>262</v>
      </c>
      <c t="n" r="C40" s="7">
        <v>500000</v>
      </c>
    </row>
    <row r="41" spans="1:8">
      <c t="s" r="A41" s="4">
        <v>268</v>
      </c>
      <c t="n" r="C41" s="6">
        <v>142000</v>
      </c>
    </row>
    <row r="42" spans="1:8">
      <c t="s" r="A42" s="4">
        <v>283</v>
      </c>
      <c t="n" r="C42" s="6">
        <v>102000</v>
      </c>
      <c t="n" r="E42" s="6">
        <v>102000</v>
      </c>
    </row>
    <row r="43" spans="1:8">
      <c t="s" r="A43" s="4">
        <v>284</v>
      </c>
      <c t="n" r="C43" s="6">
        <v>40000</v>
      </c>
    </row>
    <row r="44" spans="1:8">
      <c t="s" r="A44" s="4">
        <v>285</v>
      </c>
      <c t="n" r="E44" s="7">
        <v>80000</v>
      </c>
    </row>
    <row r="45" spans="1:8">
      <c t="s" r="A45" s="4">
        <v>286</v>
      </c>
    </row>
    <row r="46" spans="1:8">
      <c t="s" r="A46" s="3">
        <v>243</v>
      </c>
    </row>
    <row r="47" spans="1:8">
      <c t="s" r="A47" s="4">
        <v>268</v>
      </c>
      <c t="n" r="C47" s="6">
        <v>500000</v>
      </c>
    </row>
    <row r="48" spans="1:8">
      <c t="s" r="A48" s="4">
        <v>287</v>
      </c>
    </row>
    <row r="49" spans="1:8">
      <c t="s" r="A49" s="3">
        <v>243</v>
      </c>
    </row>
    <row r="50" spans="1:8">
      <c t="s" r="A50" s="4">
        <v>268</v>
      </c>
      <c t="n" r="C50" s="6">
        <v>500000</v>
      </c>
    </row>
    <row r="51" spans="1:8">
      <c t="s" r="A51" s="4">
        <v>288</v>
      </c>
    </row>
    <row r="52" spans="1:8">
      <c t="s" r="A52" s="3">
        <v>243</v>
      </c>
    </row>
    <row r="53" spans="1:8">
      <c t="s" r="A53" s="4">
        <v>268</v>
      </c>
      <c t="n" r="C53" s="7">
        <v>2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289</v>
      </c>
      <c t="s" r="B1" s="2">
        <v>1</v>
      </c>
    </row>
    <row r="2" spans="1:3">
      <c t="s" r="B2" s="2">
        <v>2</v>
      </c>
      <c t="s" r="C2" s="2">
        <v>25</v>
      </c>
    </row>
    <row r="3" spans="1:3">
      <c t="s" r="A3" s="3">
        <v>290</v>
      </c>
    </row>
    <row r="4" spans="1:3">
      <c t="s" r="A4" s="4">
        <v>291</v>
      </c>
      <c t="n" r="B4" s="7">
        <v>-79000</v>
      </c>
      <c t="n" r="C4" s="7">
        <v>-60000</v>
      </c>
    </row>
    <row r="5" spans="1:3">
      <c t="s" r="A5" s="4">
        <v>292</v>
      </c>
      <c t="n" r="B5" s="6">
        <v>143826</v>
      </c>
      <c t="n" r="C5" s="6">
        <v>29706</v>
      </c>
    </row>
    <row r="6" spans="1:3">
      <c t="s" r="A6" s="4">
        <v>293</v>
      </c>
    </row>
    <row r="7" spans="1:3">
      <c t="s" r="A7" s="3">
        <v>290</v>
      </c>
    </row>
    <row r="8" spans="1:3">
      <c t="s" r="A8" s="4">
        <v>294</v>
      </c>
      <c t="n" r="B8" s="7">
        <v>108000</v>
      </c>
      <c t="n" r="C8" s="6">
        <v>0</v>
      </c>
    </row>
    <row r="9" spans="1:3">
      <c t="s" r="A9" s="4">
        <v>295</v>
      </c>
    </row>
    <row r="10" spans="1:3">
      <c t="s" r="A10" s="3">
        <v>290</v>
      </c>
    </row>
    <row r="11" spans="1:3">
      <c t="s" r="A11" s="4">
        <v>296</v>
      </c>
      <c t="s" r="B11" s="4">
        <v>297</v>
      </c>
    </row>
    <row r="12" spans="1:3">
      <c t="s" r="A12" s="4">
        <v>298</v>
      </c>
    </row>
    <row r="13" spans="1:3">
      <c t="s" r="A13" s="3">
        <v>290</v>
      </c>
    </row>
    <row r="14" spans="1:3">
      <c t="s" r="A14" s="4">
        <v>296</v>
      </c>
      <c t="s" r="B14" s="4">
        <v>299</v>
      </c>
    </row>
    <row r="15" spans="1:3">
      <c t="s" r="A15" s="4">
        <v>300</v>
      </c>
    </row>
    <row r="16" spans="1:3">
      <c t="s" r="A16" s="3">
        <v>290</v>
      </c>
    </row>
    <row r="17" spans="1:3">
      <c t="s" r="A17" s="4">
        <v>294</v>
      </c>
      <c t="n" r="B17" s="7">
        <v>90000</v>
      </c>
      <c t="n" r="C17" s="6">
        <v>90000</v>
      </c>
    </row>
    <row r="18" spans="1:3">
      <c t="s" r="A18" s="4">
        <v>301</v>
      </c>
    </row>
    <row r="19" spans="1:3">
      <c t="s" r="A19" s="3">
        <v>290</v>
      </c>
    </row>
    <row r="20" spans="1:3">
      <c t="s" r="A20" s="4">
        <v>296</v>
      </c>
      <c t="s" r="B20" s="4">
        <v>297</v>
      </c>
    </row>
    <row r="21" spans="1:3">
      <c t="s" r="A21" s="4">
        <v>302</v>
      </c>
    </row>
    <row r="22" spans="1:3">
      <c t="s" r="A22" s="3">
        <v>290</v>
      </c>
    </row>
    <row r="23" spans="1:3">
      <c t="s" r="A23" s="4">
        <v>296</v>
      </c>
      <c t="s" r="B23" s="4">
        <v>299</v>
      </c>
    </row>
    <row r="24" spans="1:3">
      <c t="s" r="A24" s="4">
        <v>303</v>
      </c>
    </row>
    <row r="25" spans="1:3">
      <c t="s" r="A25" s="3">
        <v>290</v>
      </c>
    </row>
    <row r="26" spans="1:3">
      <c t="s" r="A26" s="4">
        <v>294</v>
      </c>
      <c t="n" r="B26" s="7">
        <v>18000</v>
      </c>
      <c t="n" r="C26" s="6">
        <v>0</v>
      </c>
    </row>
    <row r="27" spans="1:3">
      <c t="s" r="A27" s="4">
        <v>296</v>
      </c>
      <c t="s" r="B27" s="4">
        <v>297</v>
      </c>
    </row>
    <row r="28" spans="1:3">
      <c t="s" r="A28" s="4">
        <v>304</v>
      </c>
    </row>
    <row r="29" spans="1:3">
      <c t="s" r="A29" s="3">
        <v>290</v>
      </c>
    </row>
    <row r="30" spans="1:3">
      <c t="s" r="A30" s="4">
        <v>294</v>
      </c>
      <c t="n" r="B30" s="7">
        <v>7000</v>
      </c>
      <c t="n" r="C30" s="7">
        <v>0</v>
      </c>
    </row>
    <row r="31" spans="1:3">
      <c t="s" r="A31" s="4">
        <v>296</v>
      </c>
      <c t="s" r="B31" s="4">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68</v>
      </c>
      <c t="s" r="B1" s="2">
        <v>2</v>
      </c>
      <c t="s" r="C1" s="2">
        <v>25</v>
      </c>
    </row>
    <row r="2" spans="1:3">
      <c t="s" r="A2" s="4">
        <v>69</v>
      </c>
      <c t="n" r="B2" s="7">
        <v>253448</v>
      </c>
      <c t="n" r="C2" s="7">
        <v>253448</v>
      </c>
    </row>
    <row r="3" spans="1:3">
      <c t="s" r="A3" s="4">
        <v>70</v>
      </c>
      <c t="n" r="B3" s="8">
        <v>0.0001</v>
      </c>
      <c t="n" r="C3" s="8">
        <v>0.0001</v>
      </c>
    </row>
    <row r="4" spans="1:3">
      <c t="s" r="A4" s="4">
        <v>71</v>
      </c>
      <c t="n" r="B4" s="6">
        <v>50000000</v>
      </c>
      <c t="n" r="C4" s="6">
        <v>50000000</v>
      </c>
    </row>
    <row r="5" spans="1:3">
      <c t="s" r="A5" s="4">
        <v>72</v>
      </c>
      <c t="n" r="B5" s="6">
        <v>0</v>
      </c>
      <c t="n" r="C5" s="6">
        <v>0</v>
      </c>
    </row>
    <row r="6" spans="1:3">
      <c t="s" r="A6" s="4">
        <v>73</v>
      </c>
      <c t="n" r="B6" s="8">
        <v>0.0001</v>
      </c>
      <c t="n" r="C6" s="8">
        <v>0.0001</v>
      </c>
    </row>
    <row r="7" spans="1:3">
      <c t="s" r="A7" s="4">
        <v>74</v>
      </c>
      <c t="n" r="B7" s="6">
        <v>300000000</v>
      </c>
      <c t="n" r="C7" s="6">
        <v>300000000</v>
      </c>
    </row>
    <row r="8" spans="1:3">
      <c t="s" r="A8" s="4">
        <v>75</v>
      </c>
      <c t="n" r="B8" s="6">
        <v>14259693</v>
      </c>
      <c t="n" r="C8" s="6">
        <v>14259681</v>
      </c>
    </row>
    <row r="9" spans="1:3">
      <c t="s" r="A9" s="4">
        <v>76</v>
      </c>
      <c t="n" r="B9" s="6">
        <v>14259693</v>
      </c>
      <c t="n" r="C9" s="6">
        <v>142596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t="s" r="A1" s="1">
        <v>305</v>
      </c>
      <c t="s" r="B1" s="2">
        <v>252</v>
      </c>
    </row>
    <row r="2" spans="1:2">
      <c t="s" r="A2" s="4">
        <v>306</v>
      </c>
    </row>
    <row r="3" spans="1:2">
      <c t="s" r="A3" s="3">
        <v>307</v>
      </c>
    </row>
    <row r="4" spans="1:2">
      <c t="s" r="A4" s="4">
        <v>308</v>
      </c>
      <c t="n" r="B4" s="7">
        <v>75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t="s" r="A1" s="1">
        <v>309</v>
      </c>
      <c t="s" r="B1" s="2">
        <v>2</v>
      </c>
      <c t="s" r="C1" s="2">
        <v>25</v>
      </c>
    </row>
    <row r="2" spans="1:3">
      <c t="s" r="A2" s="3">
        <v>307</v>
      </c>
    </row>
    <row r="3" spans="1:3">
      <c t="s" r="A3" s="4">
        <v>39</v>
      </c>
      <c t="n" r="B3" s="7">
        <v>593382</v>
      </c>
      <c t="n" r="C3" s="7">
        <v>628776</v>
      </c>
    </row>
    <row r="4" spans="1:3">
      <c t="s" r="A4" s="4">
        <v>310</v>
      </c>
    </row>
    <row r="5" spans="1:3">
      <c t="s" r="A5" s="3">
        <v>307</v>
      </c>
    </row>
    <row r="6" spans="1:3">
      <c t="s" r="A6" s="4">
        <v>166</v>
      </c>
      <c t="n" r="B6" s="6">
        <v>880000</v>
      </c>
      <c t="n" r="C6" s="6">
        <v>880000</v>
      </c>
    </row>
    <row r="7" spans="1:3">
      <c t="s" r="A7" s="4">
        <v>311</v>
      </c>
      <c t="n" r="B7" s="6">
        <v>-287000</v>
      </c>
      <c t="n" r="C7" s="6">
        <v>-251000</v>
      </c>
    </row>
    <row r="8" spans="1:3">
      <c t="s" r="A8" s="4">
        <v>39</v>
      </c>
      <c t="n" r="B8" s="7">
        <v>593000</v>
      </c>
      <c t="n" r="C8" s="7">
        <v>629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2"/>
    <col customWidth="1" max="2" min="2" width="21"/>
  </cols>
  <sheetData>
    <row r="1" spans="1:2">
      <c t="s" r="A1" s="1">
        <v>312</v>
      </c>
      <c t="s" r="B1" s="2">
        <v>1</v>
      </c>
    </row>
    <row r="2" spans="1:2">
      <c t="s" r="B2" s="2">
        <v>252</v>
      </c>
    </row>
    <row r="3" spans="1:2">
      <c t="s" r="A3" s="4">
        <v>306</v>
      </c>
    </row>
    <row r="4" spans="1:2">
      <c t="s" r="A4" s="3">
        <v>313</v>
      </c>
    </row>
    <row r="5" spans="1:2">
      <c t="s" r="A5" s="4">
        <v>279</v>
      </c>
      <c t="n" r="B5" s="7">
        <v>500000</v>
      </c>
    </row>
    <row r="6" spans="1:2">
      <c t="s" r="A6" s="4">
        <v>276</v>
      </c>
      <c t="s" r="B6" s="4">
        <v>314</v>
      </c>
    </row>
    <row r="7" spans="1:2">
      <c t="s" r="A7" s="4">
        <v>315</v>
      </c>
    </row>
    <row r="8" spans="1:2">
      <c t="s" r="A8" s="3">
        <v>313</v>
      </c>
    </row>
    <row r="9" spans="1:2">
      <c t="s" r="A9" s="4">
        <v>279</v>
      </c>
      <c t="n" r="B9" s="7">
        <v>380000</v>
      </c>
    </row>
    <row r="10" spans="1:2">
      <c t="s" r="A10" s="4">
        <v>276</v>
      </c>
      <c t="s" r="B10" s="4">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r="A1" s="1">
        <v>317</v>
      </c>
      <c t="s" r="B1" s="2">
        <v>78</v>
      </c>
      <c t="s" r="D1" s="2">
        <v>1</v>
      </c>
    </row>
    <row r="2" spans="1:5">
      <c t="s" r="B2" s="2">
        <v>2</v>
      </c>
      <c t="s" r="C2" s="2">
        <v>79</v>
      </c>
      <c t="s" r="D2" s="2">
        <v>2</v>
      </c>
      <c t="s" r="E2" s="2">
        <v>79</v>
      </c>
    </row>
    <row r="3" spans="1:5">
      <c t="s" r="A3" s="3">
        <v>318</v>
      </c>
    </row>
    <row r="4" spans="1:5">
      <c t="s" r="A4" s="4">
        <v>319</v>
      </c>
      <c t="n" r="B4" s="7">
        <v>448000</v>
      </c>
      <c t="n" r="C4" s="7">
        <v>7000</v>
      </c>
      <c t="n" r="D4" s="7">
        <v>914000</v>
      </c>
      <c t="n" r="E4" s="7">
        <v>13000</v>
      </c>
    </row>
    <row r="5" spans="1:5">
      <c t="s" r="A5" s="4">
        <v>320</v>
      </c>
      <c t="n" r="D5" s="6">
        <v>21000</v>
      </c>
      <c t="n" r="E5" s="7">
        <v>43000</v>
      </c>
    </row>
    <row r="6" spans="1:5">
      <c t="s" r="A6" s="4">
        <v>321</v>
      </c>
    </row>
    <row r="7" spans="1:5">
      <c t="s" r="A7" s="3">
        <v>318</v>
      </c>
    </row>
    <row r="8" spans="1:5">
      <c t="s" r="A8" s="4">
        <v>322</v>
      </c>
      <c t="n" r="B8" s="6">
        <v>500000</v>
      </c>
      <c t="n" r="D8" s="7">
        <v>500000</v>
      </c>
    </row>
    <row r="9" spans="1:5">
      <c t="s" r="A9" s="4">
        <v>323</v>
      </c>
      <c t="s" r="D9" s="4">
        <v>277</v>
      </c>
      <c t="s" r="E9" s="4">
        <v>277</v>
      </c>
    </row>
    <row r="10" spans="1:5">
      <c t="s" r="A10" s="4">
        <v>324</v>
      </c>
    </row>
    <row r="11" spans="1:5">
      <c t="s" r="A11" s="3">
        <v>318</v>
      </c>
    </row>
    <row r="12" spans="1:5">
      <c t="s" r="A12" s="4">
        <v>322</v>
      </c>
      <c t="n" r="B12" s="7">
        <v>250000</v>
      </c>
      <c t="n" r="D12" s="7">
        <v>250000</v>
      </c>
    </row>
    <row r="13" spans="1:5">
      <c t="s" r="A13" s="4">
        <v>323</v>
      </c>
      <c t="s" r="D13" s="4">
        <v>325</v>
      </c>
      <c t="s" r="E13" s="4">
        <v>32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s>
  <sheetData>
    <row r="1" spans="1:4">
      <c t="s" r="A1" s="1">
        <v>326</v>
      </c>
      <c t="s" r="B1" s="2">
        <v>2</v>
      </c>
      <c t="s" r="C1" s="2">
        <v>327</v>
      </c>
      <c t="s" r="D1" s="2">
        <v>25</v>
      </c>
    </row>
    <row r="2" spans="1:4">
      <c t="s" r="A2" s="3">
        <v>328</v>
      </c>
    </row>
    <row r="3" spans="1:4">
      <c t="s" r="A3" s="4">
        <v>56</v>
      </c>
      <c t="n" r="B3" s="7">
        <v>180969</v>
      </c>
      <c t="n" r="C3" s="7">
        <v>103000</v>
      </c>
      <c t="n" r="D3" s="7">
        <v>0</v>
      </c>
    </row>
    <row r="4" spans="1:4">
      <c t="s" r="A4" s="4">
        <v>329</v>
      </c>
    </row>
    <row r="5" spans="1:4">
      <c t="s" r="A5" s="3">
        <v>328</v>
      </c>
    </row>
    <row r="6" spans="1:4">
      <c t="s" r="A6" s="4">
        <v>56</v>
      </c>
      <c t="n" r="B6" s="6">
        <v>0</v>
      </c>
    </row>
    <row r="7" spans="1:4">
      <c t="s" r="A7" s="4">
        <v>330</v>
      </c>
    </row>
    <row r="8" spans="1:4">
      <c t="s" r="A8" s="3">
        <v>328</v>
      </c>
    </row>
    <row r="9" spans="1:4">
      <c t="s" r="A9" s="4">
        <v>56</v>
      </c>
      <c t="n" r="B9" s="6">
        <v>0</v>
      </c>
    </row>
    <row r="10" spans="1:4">
      <c t="s" r="A10" s="4">
        <v>331</v>
      </c>
    </row>
    <row r="11" spans="1:4">
      <c t="s" r="A11" s="3">
        <v>328</v>
      </c>
    </row>
    <row r="12" spans="1:4">
      <c t="s" r="A12" s="4">
        <v>56</v>
      </c>
      <c t="n" r="B12" s="7">
        <v>18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30"/>
  </cols>
  <sheetData>
    <row r="1" spans="1:2">
      <c t="s" r="A1" s="1">
        <v>332</v>
      </c>
      <c t="s" r="B1" s="2">
        <v>1</v>
      </c>
    </row>
    <row r="2" spans="1:2">
      <c t="s" r="B2" s="2">
        <v>333</v>
      </c>
    </row>
    <row r="3" spans="1:2">
      <c t="s" r="A3" s="3">
        <v>334</v>
      </c>
    </row>
    <row r="4" spans="1:2">
      <c t="s" r="A4" s="4">
        <v>335</v>
      </c>
      <c t="s" r="B4" s="4">
        <v>299</v>
      </c>
    </row>
    <row r="5" spans="1:2">
      <c t="s" r="A5" s="4">
        <v>336</v>
      </c>
    </row>
    <row r="6" spans="1:2">
      <c t="s" r="A6" s="3">
        <v>334</v>
      </c>
    </row>
    <row r="7" spans="1:2">
      <c t="s" r="A7" s="4">
        <v>337</v>
      </c>
      <c t="n" r="B7" s="9">
        <v>0.98</v>
      </c>
    </row>
    <row r="8" spans="1:2">
      <c t="s" r="A8" s="4">
        <v>338</v>
      </c>
      <c t="s" r="B8" s="4">
        <v>339</v>
      </c>
    </row>
    <row r="9" spans="1:2">
      <c t="s" r="A9" s="4">
        <v>335</v>
      </c>
      <c t="s" r="B9" s="4">
        <v>340</v>
      </c>
    </row>
    <row r="10" spans="1:2">
      <c t="s" r="A10" s="4">
        <v>341</v>
      </c>
    </row>
    <row r="11" spans="1:2">
      <c t="s" r="A11" s="3">
        <v>334</v>
      </c>
    </row>
    <row r="12" spans="1:2">
      <c t="s" r="A12" s="4">
        <v>342</v>
      </c>
      <c t="s" r="B12" s="4">
        <v>343</v>
      </c>
    </row>
    <row r="13" spans="1:2">
      <c t="s" r="A13" s="4">
        <v>344</v>
      </c>
      <c t="n" r="B13" s="6">
        <v>215000</v>
      </c>
    </row>
    <row r="14" spans="1:2">
      <c t="s" r="A14" s="4">
        <v>345</v>
      </c>
    </row>
    <row r="15" spans="1:2">
      <c t="s" r="A15" s="3">
        <v>334</v>
      </c>
    </row>
    <row r="16" spans="1:2">
      <c t="s" r="A16" s="4">
        <v>342</v>
      </c>
      <c t="s" r="B16" s="4">
        <v>346</v>
      </c>
    </row>
    <row r="17" spans="1:2">
      <c t="s" r="A17" s="4">
        <v>344</v>
      </c>
      <c t="n" r="B17" s="6">
        <v>126000</v>
      </c>
    </row>
    <row r="18" spans="1:2">
      <c t="s" r="A18" s="4">
        <v>347</v>
      </c>
    </row>
    <row r="19" spans="1:2">
      <c t="s" r="A19" s="3">
        <v>334</v>
      </c>
    </row>
    <row r="20" spans="1:2">
      <c t="s" r="A20" s="4">
        <v>338</v>
      </c>
      <c t="s" r="B20" s="4">
        <v>339</v>
      </c>
    </row>
    <row r="21" spans="1:2">
      <c t="s" r="A21" s="4">
        <v>348</v>
      </c>
    </row>
    <row r="22" spans="1:2">
      <c t="s" r="A22" s="3">
        <v>334</v>
      </c>
    </row>
    <row r="23" spans="1:2">
      <c t="s" r="A23" s="4">
        <v>337</v>
      </c>
      <c t="n" r="B23" s="9">
        <v>1.95</v>
      </c>
    </row>
    <row r="24" spans="1:2">
      <c t="s" r="A24" s="4">
        <v>335</v>
      </c>
      <c t="s" r="B24" s="4">
        <v>349</v>
      </c>
    </row>
    <row r="25" spans="1:2">
      <c t="s" r="A25" s="4">
        <v>342</v>
      </c>
      <c t="s" r="B25" s="4">
        <v>350</v>
      </c>
    </row>
    <row r="26" spans="1:2">
      <c t="s" r="A26" s="4">
        <v>344</v>
      </c>
      <c t="n" r="B26" s="6">
        <v>224000</v>
      </c>
    </row>
    <row r="27" spans="1:2">
      <c t="s" r="A27" s="4">
        <v>351</v>
      </c>
    </row>
    <row r="28" spans="1:2">
      <c t="s" r="A28" s="3">
        <v>334</v>
      </c>
    </row>
    <row r="29" spans="1:2">
      <c t="s" r="A29" s="4">
        <v>337</v>
      </c>
      <c t="n" r="B29" s="9">
        <v>1.51</v>
      </c>
    </row>
    <row r="30" spans="1:2">
      <c t="s" r="A30" s="4">
        <v>335</v>
      </c>
      <c t="s" r="B30" s="4">
        <v>299</v>
      </c>
    </row>
    <row r="31" spans="1:2">
      <c t="s" r="A31" s="4">
        <v>342</v>
      </c>
      <c t="s" r="B31" s="4">
        <v>352</v>
      </c>
    </row>
    <row r="32" spans="1:2">
      <c t="s" r="A32" s="4">
        <v>344</v>
      </c>
      <c t="n" r="B32" s="6">
        <v>139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53</v>
      </c>
      <c t="s" r="B1" s="2">
        <v>1</v>
      </c>
    </row>
    <row r="2" spans="1:2">
      <c t="s" r="B2" s="2">
        <v>252</v>
      </c>
    </row>
    <row r="3" spans="1:2">
      <c t="s" r="A3" s="3">
        <v>354</v>
      </c>
    </row>
    <row r="4" spans="1:2">
      <c t="s" r="A4" s="4">
        <v>355</v>
      </c>
      <c t="n" r="B4" s="7">
        <v>0</v>
      </c>
    </row>
    <row r="5" spans="1:2">
      <c t="s" r="A5" s="4">
        <v>356</v>
      </c>
      <c t="n" r="B5" s="6">
        <v>103000</v>
      </c>
    </row>
    <row r="6" spans="1:2">
      <c t="s" r="A6" s="4">
        <v>357</v>
      </c>
      <c t="n" r="B6" s="6">
        <v>78000</v>
      </c>
    </row>
    <row r="7" spans="1:2">
      <c t="s" r="A7" s="4">
        <v>358</v>
      </c>
      <c t="n" r="B7" s="7">
        <v>181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9</v>
      </c>
      <c t="s" r="B1" s="2">
        <v>2</v>
      </c>
      <c t="s" r="C1" s="2">
        <v>327</v>
      </c>
    </row>
    <row r="2" spans="1:3">
      <c t="s" r="A2" s="3">
        <v>334</v>
      </c>
    </row>
    <row r="3" spans="1:3">
      <c t="s" r="A3" s="4">
        <v>360</v>
      </c>
      <c t="n" r="B3" s="7">
        <v>5175000</v>
      </c>
      <c t="n" r="C3" s="7">
        <v>52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61</v>
      </c>
      <c t="s" r="B1" s="2">
        <v>2</v>
      </c>
      <c t="s" r="C1" s="2">
        <v>362</v>
      </c>
    </row>
    <row r="2" spans="1:3">
      <c t="s" r="A2" s="3">
        <v>363</v>
      </c>
    </row>
    <row r="3" spans="1:3">
      <c t="s" r="A3" s="4">
        <v>101</v>
      </c>
      <c t="n" r="B3" s="7">
        <v>4570000</v>
      </c>
    </row>
    <row r="4" spans="1:3">
      <c t="n" r="A4" s="6">
        <v>2016</v>
      </c>
      <c t="n" r="B4" s="6">
        <v>2283000</v>
      </c>
    </row>
    <row r="5" spans="1:3">
      <c t="n" r="A5" s="6">
        <v>2017</v>
      </c>
      <c t="n" r="B5" s="6">
        <v>822000</v>
      </c>
    </row>
    <row r="6" spans="1:3">
      <c t="n" r="A6" s="6">
        <v>2018</v>
      </c>
      <c t="n" r="B6" s="6">
        <v>575000</v>
      </c>
    </row>
    <row r="7" spans="1:3">
      <c t="n" r="A7" s="6">
        <v>2019</v>
      </c>
      <c t="n" r="B7" s="6">
        <v>460000</v>
      </c>
    </row>
    <row r="8" spans="1:3">
      <c t="n" r="A8" s="6">
        <v>2020</v>
      </c>
      <c t="n" r="B8" s="6">
        <v>430000</v>
      </c>
    </row>
    <row r="9" spans="1:3">
      <c t="s" r="A9" s="4">
        <v>364</v>
      </c>
      <c t="n" r="B9" s="6">
        <v>0</v>
      </c>
    </row>
    <row r="10" spans="1:3">
      <c t="s" r="A10" s="4">
        <v>365</v>
      </c>
    </row>
    <row r="11" spans="1:3">
      <c t="s" r="A11" s="3">
        <v>363</v>
      </c>
    </row>
    <row r="12" spans="1:3">
      <c t="s" r="A12" s="4">
        <v>101</v>
      </c>
      <c t="n" r="B12" s="6">
        <v>1620000</v>
      </c>
    </row>
    <row r="13" spans="1:3">
      <c t="n" r="A13" s="6">
        <v>2016</v>
      </c>
      <c t="n" r="B13" s="6">
        <v>180000</v>
      </c>
    </row>
    <row r="14" spans="1:3">
      <c t="n" r="A14" s="6">
        <v>2017</v>
      </c>
      <c t="n" r="B14" s="6">
        <v>360000</v>
      </c>
    </row>
    <row r="15" spans="1:3">
      <c t="n" r="A15" s="6">
        <v>2018</v>
      </c>
      <c t="n" r="B15" s="6">
        <v>360000</v>
      </c>
    </row>
    <row r="16" spans="1:3">
      <c t="n" r="A16" s="6">
        <v>2019</v>
      </c>
      <c t="n" r="B16" s="6">
        <v>360000</v>
      </c>
    </row>
    <row r="17" spans="1:3">
      <c t="n" r="A17" s="6">
        <v>2020</v>
      </c>
      <c t="n" r="B17" s="6">
        <v>360000</v>
      </c>
    </row>
    <row r="18" spans="1:3">
      <c t="s" r="A18" s="4">
        <v>364</v>
      </c>
      <c t="n" r="B18" s="6">
        <v>0</v>
      </c>
    </row>
    <row r="19" spans="1:3">
      <c t="s" r="A19" s="4">
        <v>282</v>
      </c>
    </row>
    <row r="20" spans="1:3">
      <c t="s" r="A20" s="3">
        <v>363</v>
      </c>
    </row>
    <row r="21" spans="1:3">
      <c t="s" r="A21" s="4">
        <v>101</v>
      </c>
      <c t="n" r="B21" s="6">
        <v>1250000</v>
      </c>
    </row>
    <row r="22" spans="1:3">
      <c t="n" r="A22" s="6">
        <v>2016</v>
      </c>
      <c t="n" r="B22" s="6">
        <v>1000000</v>
      </c>
    </row>
    <row r="23" spans="1:3">
      <c t="n" r="A23" s="6">
        <v>2017</v>
      </c>
      <c t="n" r="B23" s="6">
        <v>250000</v>
      </c>
    </row>
    <row r="24" spans="1:3">
      <c t="n" r="A24" s="6">
        <v>2018</v>
      </c>
      <c t="n" r="B24" s="6">
        <v>0</v>
      </c>
    </row>
    <row r="25" spans="1:3">
      <c t="n" r="A25" s="6">
        <v>2019</v>
      </c>
      <c t="n" r="B25" s="6">
        <v>0</v>
      </c>
    </row>
    <row r="26" spans="1:3">
      <c t="n" r="A26" s="6">
        <v>2020</v>
      </c>
      <c t="n" r="B26" s="6">
        <v>0</v>
      </c>
    </row>
    <row r="27" spans="1:3">
      <c t="s" r="A27" s="4">
        <v>364</v>
      </c>
      <c t="n" r="B27" s="6">
        <v>0</v>
      </c>
    </row>
    <row r="28" spans="1:3">
      <c t="s" r="A28" s="4">
        <v>366</v>
      </c>
    </row>
    <row r="29" spans="1:3">
      <c t="s" r="A29" s="3">
        <v>363</v>
      </c>
    </row>
    <row r="30" spans="1:3">
      <c t="s" r="A30" s="4">
        <v>101</v>
      </c>
      <c t="n" r="B30" s="6">
        <v>1000000</v>
      </c>
      <c t="n" r="C30" s="7">
        <v>1000000</v>
      </c>
    </row>
    <row r="31" spans="1:3">
      <c t="n" r="A31" s="6">
        <v>2016</v>
      </c>
      <c t="n" r="B31" s="6">
        <v>1000000</v>
      </c>
    </row>
    <row r="32" spans="1:3">
      <c t="n" r="A32" s="6">
        <v>2017</v>
      </c>
      <c t="n" r="B32" s="6">
        <v>0</v>
      </c>
    </row>
    <row r="33" spans="1:3">
      <c t="n" r="A33" s="6">
        <v>2018</v>
      </c>
      <c t="n" r="B33" s="6">
        <v>0</v>
      </c>
    </row>
    <row r="34" spans="1:3">
      <c t="n" r="A34" s="6">
        <v>2019</v>
      </c>
      <c t="n" r="B34" s="6">
        <v>0</v>
      </c>
    </row>
    <row r="35" spans="1:3">
      <c t="n" r="A35" s="6">
        <v>2020</v>
      </c>
      <c t="n" r="B35" s="6">
        <v>0</v>
      </c>
    </row>
    <row r="36" spans="1:3">
      <c t="s" r="A36" s="4">
        <v>364</v>
      </c>
      <c t="n" r="B36" s="6">
        <v>0</v>
      </c>
    </row>
    <row r="37" spans="1:3">
      <c t="s" r="A37" s="4">
        <v>367</v>
      </c>
    </row>
    <row r="38" spans="1:3">
      <c t="s" r="A38" s="3">
        <v>363</v>
      </c>
    </row>
    <row r="39" spans="1:3">
      <c t="s" r="A39" s="4">
        <v>101</v>
      </c>
      <c t="n" r="B39" s="6">
        <v>385000</v>
      </c>
    </row>
    <row r="40" spans="1:3">
      <c t="n" r="A40" s="6">
        <v>2016</v>
      </c>
      <c t="n" r="B40" s="6">
        <v>68000</v>
      </c>
    </row>
    <row r="41" spans="1:3">
      <c t="n" r="A41" s="6">
        <v>2017</v>
      </c>
      <c t="n" r="B41" s="6">
        <v>142000</v>
      </c>
    </row>
    <row r="42" spans="1:3">
      <c t="n" r="A42" s="6">
        <v>2018</v>
      </c>
      <c t="n" r="B42" s="6">
        <v>145000</v>
      </c>
    </row>
    <row r="43" spans="1:3">
      <c t="n" r="A43" s="6">
        <v>2019</v>
      </c>
      <c t="n" r="B43" s="6">
        <v>30000</v>
      </c>
    </row>
    <row r="44" spans="1:3">
      <c t="n" r="A44" s="6">
        <v>2020</v>
      </c>
      <c t="n" r="B44" s="6">
        <v>0</v>
      </c>
    </row>
    <row r="45" spans="1:3">
      <c t="s" r="A45" s="4">
        <v>364</v>
      </c>
      <c t="n" r="B45" s="6">
        <v>0</v>
      </c>
    </row>
    <row r="46" spans="1:3">
      <c t="s" r="A46" s="4">
        <v>368</v>
      </c>
    </row>
    <row r="47" spans="1:3">
      <c t="s" r="A47" s="3">
        <v>363</v>
      </c>
    </row>
    <row r="48" spans="1:3">
      <c t="s" r="A48" s="4">
        <v>101</v>
      </c>
      <c t="n" r="B48" s="6">
        <v>315000</v>
      </c>
    </row>
    <row r="49" spans="1:3">
      <c t="n" r="A49" s="6">
        <v>2016</v>
      </c>
      <c t="n" r="B49" s="6">
        <v>35000</v>
      </c>
    </row>
    <row r="50" spans="1:3">
      <c t="n" r="A50" s="6">
        <v>2017</v>
      </c>
      <c t="n" r="B50" s="6">
        <v>70000</v>
      </c>
    </row>
    <row r="51" spans="1:3">
      <c t="n" r="A51" s="6">
        <v>2018</v>
      </c>
      <c t="n" r="B51" s="6">
        <v>70000</v>
      </c>
    </row>
    <row r="52" spans="1:3">
      <c t="n" r="A52" s="6">
        <v>2019</v>
      </c>
      <c t="n" r="B52" s="6">
        <v>70000</v>
      </c>
    </row>
    <row r="53" spans="1:3">
      <c t="n" r="A53" s="6">
        <v>2020</v>
      </c>
      <c t="n" r="B53" s="6">
        <v>70000</v>
      </c>
    </row>
    <row r="54" spans="1:3">
      <c t="s" r="A54" s="4">
        <v>364</v>
      </c>
      <c t="n" r="B54"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t="s" r="A1" s="1">
        <v>369</v>
      </c>
      <c t="s" r="B1" s="2">
        <v>78</v>
      </c>
      <c t="s" r="D1" s="2">
        <v>1</v>
      </c>
    </row>
    <row r="2" spans="1:5">
      <c t="s" r="B2" s="2">
        <v>2</v>
      </c>
      <c t="s" r="C2" s="2">
        <v>79</v>
      </c>
      <c t="s" r="D2" s="2">
        <v>2</v>
      </c>
      <c t="s" r="E2" s="2">
        <v>79</v>
      </c>
    </row>
    <row r="3" spans="1:5">
      <c t="s" r="A3" s="3">
        <v>370</v>
      </c>
    </row>
    <row r="4" spans="1:5">
      <c t="s" r="A4" s="4">
        <v>371</v>
      </c>
      <c t="n" r="B4" s="7">
        <v>34000</v>
      </c>
      <c t="n" r="C4" s="7">
        <v>22000</v>
      </c>
      <c t="n" r="D4" s="7">
        <v>51000</v>
      </c>
      <c t="n" r="E4" s="7">
        <v>4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77</v>
      </c>
      <c t="s" r="B1" s="2">
        <v>78</v>
      </c>
      <c t="s" r="D1" s="2">
        <v>1</v>
      </c>
    </row>
    <row r="2" spans="1:5">
      <c t="s" r="B2" s="2">
        <v>2</v>
      </c>
      <c t="s" r="C2" s="2">
        <v>79</v>
      </c>
      <c t="s" r="D2" s="2">
        <v>2</v>
      </c>
      <c t="s" r="E2" s="2">
        <v>79</v>
      </c>
    </row>
    <row r="3" spans="1:5">
      <c t="s" r="A3" s="4">
        <v>80</v>
      </c>
      <c t="n" r="B3" s="7">
        <v>447786</v>
      </c>
      <c t="n" r="C3" s="7">
        <v>6906</v>
      </c>
      <c t="n" r="D3" s="7">
        <v>913742</v>
      </c>
      <c t="n" r="E3" s="7">
        <v>13060</v>
      </c>
    </row>
    <row r="4" spans="1:5">
      <c t="s" r="A4" s="4">
        <v>81</v>
      </c>
      <c t="n" r="B4" s="6">
        <v>21428</v>
      </c>
      <c t="n" r="C4" s="6">
        <v>21429</v>
      </c>
      <c t="n" r="D4" s="6">
        <v>42857</v>
      </c>
      <c t="n" r="E4" s="6">
        <v>42858</v>
      </c>
    </row>
    <row r="5" spans="1:5">
      <c t="s" r="A5" s="4">
        <v>82</v>
      </c>
      <c t="n" r="B5" s="6">
        <v>469214</v>
      </c>
      <c t="n" r="C5" s="6">
        <v>28335</v>
      </c>
      <c t="n" r="D5" s="6">
        <v>956599</v>
      </c>
      <c t="n" r="E5" s="6">
        <v>55918</v>
      </c>
    </row>
    <row r="6" spans="1:5">
      <c t="s" r="A6" s="3">
        <v>83</v>
      </c>
    </row>
    <row r="7" spans="1:5">
      <c t="s" r="A7" s="4">
        <v>84</v>
      </c>
      <c t="n" r="B7" s="6">
        <v>244100</v>
      </c>
      <c t="n" r="C7" s="6">
        <v>0</v>
      </c>
      <c t="n" r="D7" s="6">
        <v>281425</v>
      </c>
      <c t="n" r="E7" s="6">
        <v>225</v>
      </c>
    </row>
    <row r="8" spans="1:5">
      <c t="s" r="A8" s="4">
        <v>85</v>
      </c>
      <c t="n" r="B8" s="6">
        <v>1308460</v>
      </c>
      <c t="n" r="C8" s="6">
        <v>789967</v>
      </c>
      <c t="n" r="D8" s="6">
        <v>2164334</v>
      </c>
      <c t="n" r="E8" s="6">
        <v>1723720</v>
      </c>
    </row>
    <row r="9" spans="1:5">
      <c t="s" r="A9" s="4">
        <v>86</v>
      </c>
      <c t="n" r="B9" s="6">
        <v>47998</v>
      </c>
      <c t="n" r="C9" s="6">
        <v>53998</v>
      </c>
      <c t="n" r="D9" s="6">
        <v>95996</v>
      </c>
      <c t="n" r="E9" s="6">
        <v>107996</v>
      </c>
    </row>
    <row r="10" spans="1:5">
      <c t="s" r="A10" s="4">
        <v>87</v>
      </c>
      <c t="n" r="B10" s="6">
        <v>1774167</v>
      </c>
      <c t="n" r="C10" s="6">
        <v>749837</v>
      </c>
      <c t="n" r="D10" s="6">
        <v>3425971</v>
      </c>
      <c t="n" r="E10" s="6">
        <v>1863416</v>
      </c>
    </row>
    <row r="11" spans="1:5">
      <c t="s" r="A11" s="4">
        <v>88</v>
      </c>
      <c t="n" r="B11" s="6">
        <v>108489</v>
      </c>
      <c t="n" r="C11" s="6">
        <v>17697</v>
      </c>
      <c t="n" r="D11" s="6">
        <v>165936</v>
      </c>
      <c t="n" r="E11" s="6">
        <v>35394</v>
      </c>
    </row>
    <row r="12" spans="1:5">
      <c t="s" r="A12" s="4">
        <v>89</v>
      </c>
      <c t="n" r="B12" s="6">
        <v>3483214</v>
      </c>
      <c t="n" r="C12" s="6">
        <v>1611499</v>
      </c>
      <c t="n" r="D12" s="6">
        <v>6133662</v>
      </c>
      <c t="n" r="E12" s="6">
        <v>3730751</v>
      </c>
    </row>
    <row r="13" spans="1:5">
      <c t="s" r="A13" s="4">
        <v>90</v>
      </c>
      <c t="n" r="B13" s="6">
        <v>-3014000</v>
      </c>
      <c t="n" r="C13" s="6">
        <v>-1583164</v>
      </c>
      <c t="n" r="D13" s="6">
        <v>-5177063</v>
      </c>
      <c t="n" r="E13" s="6">
        <v>-3674833</v>
      </c>
    </row>
    <row r="14" spans="1:5">
      <c t="s" r="A14" s="3">
        <v>91</v>
      </c>
    </row>
    <row r="15" spans="1:5">
      <c t="s" r="A15" s="4">
        <v>92</v>
      </c>
      <c t="n" r="B15" s="6">
        <v>-240214</v>
      </c>
      <c t="n" r="C15" s="6">
        <v>-37547</v>
      </c>
      <c t="n" r="D15" s="6">
        <v>-353467</v>
      </c>
      <c t="n" r="E15" s="6">
        <v>-74849</v>
      </c>
    </row>
    <row r="16" spans="1:5">
      <c t="s" r="A16" s="4">
        <v>93</v>
      </c>
      <c t="n" r="B16" s="6">
        <v>-78166</v>
      </c>
      <c t="n" r="C16" s="6">
        <v>0</v>
      </c>
      <c t="n" r="D16" s="6">
        <v>-78038</v>
      </c>
      <c t="n" r="E16" s="6">
        <v>0</v>
      </c>
    </row>
    <row r="17" spans="1:5">
      <c t="s" r="A17" s="4">
        <v>94</v>
      </c>
      <c t="n" r="B17" s="6">
        <v>-318380</v>
      </c>
      <c t="n" r="C17" s="6">
        <v>-37547</v>
      </c>
      <c t="n" r="D17" s="6">
        <v>-431505</v>
      </c>
      <c t="n" r="E17" s="6">
        <v>-74849</v>
      </c>
    </row>
    <row r="18" spans="1:5">
      <c t="s" r="A18" s="4">
        <v>95</v>
      </c>
      <c t="n" r="B18" s="6">
        <v>-3332380</v>
      </c>
      <c t="n" r="C18" s="6">
        <v>-1620711</v>
      </c>
      <c t="n" r="D18" s="6">
        <v>-5608568</v>
      </c>
      <c t="n" r="E18" s="6">
        <v>-3749682</v>
      </c>
    </row>
    <row r="19" spans="1:5">
      <c t="s" r="A19" s="4">
        <v>96</v>
      </c>
      <c t="n" r="B19" s="6">
        <v>0</v>
      </c>
      <c t="n" r="C19" s="6">
        <v>0</v>
      </c>
      <c t="n" r="D19" s="6">
        <v>0</v>
      </c>
      <c t="n" r="E19" s="6">
        <v>23910</v>
      </c>
    </row>
    <row r="20" spans="1:5">
      <c t="s" r="A20" s="4">
        <v>97</v>
      </c>
      <c t="n" r="B20" s="7">
        <v>-3332380</v>
      </c>
      <c t="n" r="C20" s="7">
        <v>-1620711</v>
      </c>
      <c t="n" r="D20" s="7">
        <v>-5608568</v>
      </c>
      <c t="n" r="E20" s="7">
        <v>-3725772</v>
      </c>
    </row>
    <row r="21" spans="1:5">
      <c t="s" r="A21" s="4">
        <v>98</v>
      </c>
      <c t="n" r="B21" s="6">
        <v>14259693</v>
      </c>
      <c t="n" r="C21" s="6">
        <v>7901426</v>
      </c>
      <c t="n" r="D21" s="6">
        <v>14259687</v>
      </c>
      <c t="n" r="E21" s="6">
        <v>7901426</v>
      </c>
    </row>
    <row r="22" spans="1:5">
      <c t="s" r="A22" s="4">
        <v>99</v>
      </c>
      <c t="n" r="B22" s="9">
        <v>-0.23</v>
      </c>
      <c t="n" r="C22" s="9">
        <v>-0.21</v>
      </c>
      <c t="n" r="D22" s="9">
        <v>-0.39</v>
      </c>
      <c t="n" r="E22" s="9">
        <v>-0.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5"/>
    <col customWidth="1" max="6" min="6" width="14"/>
  </cols>
  <sheetData>
    <row r="1" spans="1:6">
      <c t="s" r="A1" s="1">
        <v>372</v>
      </c>
      <c t="s" r="B1" s="2">
        <v>373</v>
      </c>
      <c t="s" r="E1" s="2">
        <v>1</v>
      </c>
    </row>
    <row r="2" spans="1:6">
      <c t="s" r="B2" s="2">
        <v>374</v>
      </c>
      <c t="s" r="C2" s="2">
        <v>375</v>
      </c>
      <c t="s" r="D2" s="2">
        <v>25</v>
      </c>
      <c t="s" r="E2" s="2">
        <v>2</v>
      </c>
      <c t="s" r="F2" s="2">
        <v>362</v>
      </c>
    </row>
    <row r="3" spans="1:6">
      <c t="s" r="A3" s="3">
        <v>363</v>
      </c>
    </row>
    <row r="4" spans="1:6">
      <c t="s" r="A4" s="4">
        <v>376</v>
      </c>
      <c t="n" r="C4" s="7">
        <v>30000</v>
      </c>
    </row>
    <row r="5" spans="1:6">
      <c t="s" r="A5" s="4">
        <v>377</v>
      </c>
      <c t="n" r="E5" s="7">
        <v>4570000</v>
      </c>
    </row>
    <row r="6" spans="1:6">
      <c t="s" r="A6" s="4">
        <v>378</v>
      </c>
    </row>
    <row r="7" spans="1:6">
      <c t="s" r="A7" s="3">
        <v>363</v>
      </c>
    </row>
    <row r="8" spans="1:6">
      <c t="s" r="A8" s="4">
        <v>379</v>
      </c>
      <c t="n" r="B8" s="7">
        <v>8500</v>
      </c>
    </row>
    <row r="9" spans="1:6">
      <c t="s" r="A9" s="4">
        <v>380</v>
      </c>
      <c t="s" r="B9" s="4">
        <v>381</v>
      </c>
    </row>
    <row r="10" spans="1:6">
      <c t="s" r="A10" s="4">
        <v>382</v>
      </c>
      <c t="n" r="B10" s="7">
        <v>318000</v>
      </c>
    </row>
    <row r="11" spans="1:6">
      <c t="s" r="A11" s="4">
        <v>383</v>
      </c>
    </row>
    <row r="12" spans="1:6">
      <c t="s" r="A12" s="3">
        <v>363</v>
      </c>
    </row>
    <row r="13" spans="1:6">
      <c t="s" r="A13" s="4">
        <v>379</v>
      </c>
      <c t="n" r="D13" s="7">
        <v>2900</v>
      </c>
    </row>
    <row r="14" spans="1:6">
      <c t="s" r="A14" s="4">
        <v>380</v>
      </c>
      <c t="s" r="D14" s="4">
        <v>381</v>
      </c>
    </row>
    <row r="15" spans="1:6">
      <c t="s" r="A15" s="4">
        <v>382</v>
      </c>
      <c t="n" r="D15" s="7">
        <v>112000</v>
      </c>
    </row>
    <row r="16" spans="1:6">
      <c t="s" r="A16" s="4">
        <v>368</v>
      </c>
    </row>
    <row r="17" spans="1:6">
      <c t="s" r="A17" s="3">
        <v>363</v>
      </c>
    </row>
    <row r="18" spans="1:6">
      <c t="s" r="A18" s="4">
        <v>377</v>
      </c>
      <c t="n" r="E18" s="7">
        <v>315000</v>
      </c>
    </row>
    <row r="19" spans="1:6">
      <c t="s" r="A19" s="4">
        <v>384</v>
      </c>
      <c t="s" r="E19" s="4">
        <v>385</v>
      </c>
    </row>
    <row r="20" spans="1:6">
      <c t="s" r="A20" s="4">
        <v>366</v>
      </c>
    </row>
    <row r="21" spans="1:6">
      <c t="s" r="A21" s="3">
        <v>363</v>
      </c>
    </row>
    <row r="22" spans="1:6">
      <c t="s" r="A22" s="4">
        <v>377</v>
      </c>
      <c t="n" r="E22" s="7">
        <v>1000000</v>
      </c>
      <c t="n" r="F22" s="7">
        <v>10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386</v>
      </c>
      <c t="s" r="B1" s="2">
        <v>1</v>
      </c>
    </row>
    <row r="2" spans="1:5">
      <c t="s" r="B2" s="2">
        <v>2</v>
      </c>
      <c t="s" r="C2" s="2">
        <v>79</v>
      </c>
      <c t="s" r="D2" s="2">
        <v>327</v>
      </c>
      <c t="s" r="E2" s="2">
        <v>25</v>
      </c>
    </row>
    <row r="3" spans="1:5">
      <c t="s" r="A3" s="3">
        <v>387</v>
      </c>
    </row>
    <row r="4" spans="1:5">
      <c t="s" r="A4" s="4">
        <v>360</v>
      </c>
      <c t="n" r="B4" s="7">
        <v>5175000</v>
      </c>
      <c t="n" r="D4" s="7">
        <v>5200000</v>
      </c>
    </row>
    <row r="5" spans="1:5">
      <c t="s" r="A5" s="4">
        <v>388</v>
      </c>
      <c t="n" r="B5" s="6">
        <v>253000</v>
      </c>
      <c t="n" r="D5" s="6">
        <v>401000</v>
      </c>
    </row>
    <row r="6" spans="1:5">
      <c t="s" r="A6" s="4">
        <v>389</v>
      </c>
      <c t="n" r="B6" s="6">
        <v>180969</v>
      </c>
      <c t="n" r="D6" s="7">
        <v>103000</v>
      </c>
      <c t="n" r="E6" s="7">
        <v>0</v>
      </c>
    </row>
    <row r="7" spans="1:5">
      <c t="s" r="A7" s="4">
        <v>390</v>
      </c>
      <c t="n" r="B7" s="7">
        <v>5175000</v>
      </c>
      <c t="n" r="C7" s="7">
        <v>0</v>
      </c>
    </row>
    <row r="8" spans="1:5">
      <c t="s" r="A8" s="4">
        <v>391</v>
      </c>
      <c t="s" r="B8" s="4">
        <v>299</v>
      </c>
    </row>
    <row r="9" spans="1:5">
      <c t="s" r="A9" s="4">
        <v>392</v>
      </c>
      <c t="n" r="B9" s="7">
        <v>20000</v>
      </c>
    </row>
    <row r="10" spans="1:5">
      <c t="s" r="A10" s="4">
        <v>393</v>
      </c>
      <c t="s" r="B10" s="4">
        <v>273</v>
      </c>
    </row>
    <row r="11" spans="1:5">
      <c t="s" r="A11" s="4">
        <v>394</v>
      </c>
      <c t="n" r="B11" s="7">
        <v>4921552</v>
      </c>
      <c t="n" r="E11" s="7">
        <v>0</v>
      </c>
    </row>
    <row r="12" spans="1:5">
      <c t="s" r="A12" s="4">
        <v>395</v>
      </c>
    </row>
    <row r="13" spans="1:5">
      <c t="s" r="A13" s="3">
        <v>387</v>
      </c>
    </row>
    <row r="14" spans="1:5">
      <c t="s" r="A14" s="4">
        <v>396</v>
      </c>
      <c t="s" r="B14" s="4">
        <v>397</v>
      </c>
    </row>
    <row r="15" spans="1:5">
      <c t="s" r="A15" s="4">
        <v>398</v>
      </c>
      <c t="s" r="B15" s="4">
        <v>399</v>
      </c>
    </row>
    <row r="16" spans="1:5">
      <c t="s" r="A16" s="4">
        <v>400</v>
      </c>
      <c t="s" r="B16" s="4">
        <v>273</v>
      </c>
    </row>
    <row r="17" spans="1:5">
      <c t="s" r="A17" s="4">
        <v>401</v>
      </c>
      <c t="s" r="B17" s="4">
        <v>402</v>
      </c>
    </row>
    <row r="18" spans="1:5">
      <c t="s" r="A18" s="4">
        <v>403</v>
      </c>
      <c t="s" r="B18" s="4">
        <v>404</v>
      </c>
    </row>
    <row r="19" spans="1:5">
      <c t="s" r="A19" s="4">
        <v>405</v>
      </c>
      <c t="s" r="B19" s="4">
        <v>406</v>
      </c>
    </row>
    <row r="20" spans="1:5">
      <c t="s" r="A20" s="4">
        <v>407</v>
      </c>
      <c t="s" r="B20" s="4">
        <v>408</v>
      </c>
    </row>
    <row r="21" spans="1:5">
      <c t="s" r="A21" s="4">
        <v>409</v>
      </c>
      <c t="n" r="B21" s="9">
        <v>4.63</v>
      </c>
    </row>
    <row r="22" spans="1:5">
      <c t="s" r="A22" s="4">
        <v>410</v>
      </c>
      <c t="s" r="B22" s="4">
        <v>411</v>
      </c>
    </row>
    <row r="23" spans="1:5">
      <c t="s" r="A23" s="4">
        <v>412</v>
      </c>
      <c t="s" r="B23" s="4">
        <v>413</v>
      </c>
    </row>
    <row r="24" spans="1:5">
      <c t="s" r="A24" s="4">
        <v>392</v>
      </c>
      <c t="n" r="B24" s="7">
        <v>0</v>
      </c>
    </row>
    <row r="25" spans="1:5">
      <c t="s" r="A25" s="4">
        <v>414</v>
      </c>
    </row>
    <row r="26" spans="1:5">
      <c t="s" r="A26" s="3">
        <v>387</v>
      </c>
    </row>
    <row r="27" spans="1:5">
      <c t="s" r="A27" s="4">
        <v>390</v>
      </c>
      <c t="n" r="B27" s="7">
        <v>5000000</v>
      </c>
    </row>
    <row r="28" spans="1:5">
      <c t="s" r="A28" s="4">
        <v>415</v>
      </c>
    </row>
    <row r="29" spans="1:5">
      <c t="s" r="A29" s="3">
        <v>387</v>
      </c>
    </row>
    <row r="30" spans="1:5">
      <c t="s" r="A30" s="4">
        <v>416</v>
      </c>
      <c t="s" r="B30" s="4">
        <v>417</v>
      </c>
    </row>
    <row r="31" spans="1:5">
      <c t="s" r="A31" s="4">
        <v>418</v>
      </c>
    </row>
    <row r="32" spans="1:5">
      <c t="s" r="A32" s="3">
        <v>387</v>
      </c>
    </row>
    <row r="33" spans="1:5">
      <c t="s" r="A33" s="4">
        <v>416</v>
      </c>
      <c t="s" r="B33" s="4">
        <v>419</v>
      </c>
    </row>
    <row r="34" spans="1:5">
      <c t="s" r="A34" s="4">
        <v>420</v>
      </c>
    </row>
    <row r="35" spans="1:5">
      <c t="s" r="A35" s="3">
        <v>387</v>
      </c>
    </row>
    <row r="36" spans="1:5">
      <c t="s" r="A36" s="4">
        <v>416</v>
      </c>
      <c t="s" r="B36" s="4">
        <v>42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422</v>
      </c>
      <c t="s" r="B1" s="2">
        <v>2</v>
      </c>
      <c t="s" r="C1" s="2">
        <v>25</v>
      </c>
    </row>
    <row r="2" spans="1:3">
      <c t="s" r="A2" s="3">
        <v>423</v>
      </c>
    </row>
    <row r="3" spans="1:3">
      <c t="s" r="A3" s="4">
        <v>424</v>
      </c>
      <c t="n" r="B3" s="6">
        <v>300000000</v>
      </c>
      <c t="n" r="C3" s="6">
        <v>300000000</v>
      </c>
    </row>
    <row r="4" spans="1:3">
      <c t="s" r="A4" s="4">
        <v>425</v>
      </c>
      <c t="n" r="B4" s="8">
        <v>0.0001</v>
      </c>
      <c t="n" r="C4" s="8">
        <v>0.0001</v>
      </c>
    </row>
    <row r="5" spans="1:3">
      <c t="s" r="A5" s="4">
        <v>426</v>
      </c>
      <c t="n" r="B5" s="6">
        <v>50000000</v>
      </c>
      <c t="n" r="C5" s="6">
        <v>50000000</v>
      </c>
    </row>
    <row r="6" spans="1:3">
      <c t="s" r="A6" s="4">
        <v>427</v>
      </c>
      <c t="n" r="B6" s="8">
        <v>0.0001</v>
      </c>
      <c t="n" r="C6" s="8">
        <v>0.00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15"/>
  </cols>
  <sheetData>
    <row r="1" spans="1:2">
      <c t="s" r="A1" s="1">
        <v>428</v>
      </c>
      <c t="s" r="B1" s="2">
        <v>1</v>
      </c>
    </row>
    <row r="2" spans="1:2">
      <c t="s" r="B2" s="2">
        <v>2</v>
      </c>
    </row>
    <row r="3" spans="1:2">
      <c t="s" r="A3" s="3">
        <v>429</v>
      </c>
    </row>
    <row r="4" spans="1:2">
      <c t="s" r="A4" s="4">
        <v>430</v>
      </c>
      <c t="s" r="B4" s="4">
        <v>339</v>
      </c>
    </row>
    <row r="5" spans="1:2">
      <c t="s" r="A5" s="4">
        <v>431</v>
      </c>
      <c t="s" r="B5" s="4">
        <v>432</v>
      </c>
    </row>
    <row r="6" spans="1:2">
      <c t="s" r="A6" s="4">
        <v>433</v>
      </c>
      <c t="s" r="B6" s="4">
        <v>434</v>
      </c>
    </row>
    <row r="7" spans="1:2">
      <c t="s" r="A7" s="4">
        <v>435</v>
      </c>
      <c t="s" r="B7" s="4">
        <v>436</v>
      </c>
    </row>
    <row r="8" spans="1:2">
      <c t="s" r="A8" s="4">
        <v>437</v>
      </c>
    </row>
    <row r="9" spans="1:2">
      <c t="s" r="A9" s="3">
        <v>429</v>
      </c>
    </row>
    <row r="10" spans="1:2">
      <c t="s" r="A10" s="4">
        <v>438</v>
      </c>
      <c t="s" r="B10" s="4">
        <v>297</v>
      </c>
    </row>
    <row r="11" spans="1:2">
      <c t="s" r="A11" s="4">
        <v>439</v>
      </c>
    </row>
    <row r="12" spans="1:2">
      <c t="s" r="A12" s="3">
        <v>429</v>
      </c>
    </row>
    <row r="13" spans="1:2">
      <c t="s" r="A13" s="4">
        <v>438</v>
      </c>
      <c t="s" r="B13" s="4">
        <v>3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0"/>
  </cols>
  <sheetData>
    <row r="1" spans="1:2">
      <c t="s" r="A1" s="1">
        <v>440</v>
      </c>
      <c t="s" r="B1" s="2">
        <v>1</v>
      </c>
    </row>
    <row r="2" spans="1:2">
      <c t="s" r="B2" s="2">
        <v>333</v>
      </c>
    </row>
    <row r="3" spans="1:2">
      <c t="s" r="A3" s="3">
        <v>441</v>
      </c>
    </row>
    <row r="4" spans="1:2">
      <c t="s" r="A4" s="4">
        <v>442</v>
      </c>
      <c t="n" r="B4" s="6">
        <v>0</v>
      </c>
    </row>
    <row r="5" spans="1:2">
      <c t="s" r="A5" s="4">
        <v>443</v>
      </c>
      <c t="n" r="B5" s="6">
        <v>3695000</v>
      </c>
    </row>
    <row r="6" spans="1:2">
      <c t="s" r="A6" s="4">
        <v>444</v>
      </c>
      <c t="n" r="B6" s="6">
        <v>0</v>
      </c>
    </row>
    <row r="7" spans="1:2">
      <c t="s" r="A7" s="4">
        <v>445</v>
      </c>
      <c t="n" r="B7" s="6">
        <v>0</v>
      </c>
    </row>
    <row r="8" spans="1:2">
      <c t="s" r="A8" s="4">
        <v>446</v>
      </c>
      <c t="n" r="B8" s="6">
        <v>3695000</v>
      </c>
    </row>
    <row r="9" spans="1:2">
      <c t="s" r="A9" s="4">
        <v>447</v>
      </c>
      <c t="n" r="B9" s="6">
        <v>1120000</v>
      </c>
    </row>
    <row r="10" spans="1:2">
      <c t="s" r="A10" s="4">
        <v>448</v>
      </c>
      <c t="n" r="B10" s="6">
        <v>6305000</v>
      </c>
    </row>
    <row r="11" spans="1:2">
      <c t="s" r="A11" s="3">
        <v>449</v>
      </c>
    </row>
    <row r="12" spans="1:2">
      <c t="s" r="A12" s="4">
        <v>450</v>
      </c>
      <c t="n" r="B12" s="7">
        <v>0</v>
      </c>
    </row>
    <row r="13" spans="1:2">
      <c t="s" r="A13" s="4">
        <v>451</v>
      </c>
      <c t="n" r="B13" s="11">
        <v>1.55</v>
      </c>
    </row>
    <row r="14" spans="1:2">
      <c t="s" r="A14" s="4">
        <v>452</v>
      </c>
      <c t="n" r="B14" s="6">
        <v>0</v>
      </c>
    </row>
    <row r="15" spans="1:2">
      <c t="s" r="A15" s="4">
        <v>453</v>
      </c>
      <c t="n" r="B15" s="6">
        <v>0</v>
      </c>
    </row>
    <row r="16" spans="1:2">
      <c t="s" r="A16" s="4">
        <v>454</v>
      </c>
      <c t="n" r="B16" s="11">
        <v>1.55</v>
      </c>
    </row>
    <row r="17" spans="1:2">
      <c t="s" r="A17" s="4">
        <v>455</v>
      </c>
      <c t="n" r="B17" s="9">
        <v>1.51</v>
      </c>
    </row>
    <row r="18" spans="1:2">
      <c t="s" r="A18" s="3">
        <v>456</v>
      </c>
    </row>
    <row r="19" spans="1:2">
      <c t="s" r="A19" s="4">
        <v>457</v>
      </c>
      <c t="s" r="B19" s="4">
        <v>458</v>
      </c>
    </row>
    <row r="20" spans="1:2">
      <c t="s" r="A20" s="4">
        <v>459</v>
      </c>
      <c t="s" r="B20" s="4">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9"/>
    <col customWidth="1" max="2" min="2" width="24"/>
    <col customWidth="1" max="3" min="3" width="14"/>
    <col customWidth="1" max="4" min="4" width="15"/>
    <col customWidth="1" max="5" min="5" width="14"/>
    <col customWidth="1" max="6" min="6" width="16"/>
  </cols>
  <sheetData>
    <row r="1" spans="1:6">
      <c t="s" r="A1" s="1">
        <v>461</v>
      </c>
      <c t="s" r="B1" s="2">
        <v>78</v>
      </c>
      <c t="s" r="D1" s="2">
        <v>1</v>
      </c>
      <c t="s" r="F1" s="2">
        <v>462</v>
      </c>
    </row>
    <row r="2" spans="1:6">
      <c t="s" r="B2" s="2">
        <v>2</v>
      </c>
      <c t="s" r="C2" s="2">
        <v>79</v>
      </c>
      <c t="s" r="D2" s="2">
        <v>2</v>
      </c>
      <c t="s" r="E2" s="2">
        <v>79</v>
      </c>
      <c t="s" r="F2" s="2">
        <v>25</v>
      </c>
    </row>
    <row r="3" spans="1:6">
      <c t="s" r="A3" s="3">
        <v>463</v>
      </c>
    </row>
    <row r="4" spans="1:6">
      <c t="s" r="A4" s="4">
        <v>464</v>
      </c>
      <c t="n" r="B4" s="7">
        <v>183000</v>
      </c>
      <c t="n" r="C4" s="7">
        <v>276000</v>
      </c>
      <c t="n" r="D4" s="7">
        <v>251000</v>
      </c>
      <c t="n" r="E4" s="7">
        <v>478000</v>
      </c>
    </row>
    <row r="5" spans="1:6">
      <c t="s" r="A5" s="4">
        <v>465</v>
      </c>
      <c t="n" r="B5" s="7">
        <v>1890000</v>
      </c>
    </row>
    <row r="6" spans="1:6">
      <c t="s" r="A6" s="4">
        <v>466</v>
      </c>
      <c t="s" r="B6" s="4">
        <v>467</v>
      </c>
    </row>
    <row r="7" spans="1:6">
      <c t="s" r="A7" s="4">
        <v>468</v>
      </c>
    </row>
    <row r="8" spans="1:6">
      <c t="s" r="A8" s="3">
        <v>463</v>
      </c>
    </row>
    <row r="9" spans="1:6">
      <c t="s" r="A9" s="4">
        <v>464</v>
      </c>
      <c t="n" r="F9" s="7">
        <v>27000</v>
      </c>
    </row>
    <row r="10" spans="1:6">
      <c t="s" r="A10" s="4">
        <v>469</v>
      </c>
    </row>
    <row r="11" spans="1:6">
      <c t="s" r="A11" s="3">
        <v>463</v>
      </c>
    </row>
    <row r="12" spans="1:6">
      <c t="s" r="A12" s="4">
        <v>464</v>
      </c>
      <c t="n" r="B12" s="7">
        <v>20000</v>
      </c>
      <c t="n" r="C12" s="6">
        <v>117000</v>
      </c>
      <c t="n" r="D12" s="6">
        <v>25000</v>
      </c>
      <c t="n" r="E12" s="6">
        <v>207000</v>
      </c>
    </row>
    <row r="13" spans="1:6">
      <c t="s" r="A13" s="4">
        <v>470</v>
      </c>
    </row>
    <row r="14" spans="1:6">
      <c t="s" r="A14" s="3">
        <v>463</v>
      </c>
    </row>
    <row r="15" spans="1:6">
      <c t="s" r="A15" s="4">
        <v>464</v>
      </c>
      <c t="n" r="B15" s="7">
        <v>163000</v>
      </c>
      <c t="n" r="C15" s="7">
        <v>159000</v>
      </c>
      <c t="n" r="D15" s="7">
        <v>226000</v>
      </c>
      <c t="n" r="E15" s="7">
        <v>271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25"/>
    <col customWidth="1" max="3" min="3" width="24"/>
  </cols>
  <sheetData>
    <row r="1" spans="1:3">
      <c t="s" r="A1" s="1">
        <v>471</v>
      </c>
      <c t="s" r="B1" s="2">
        <v>1</v>
      </c>
      <c t="s" r="C1" s="2">
        <v>462</v>
      </c>
    </row>
    <row r="2" spans="1:3">
      <c t="s" r="B2" s="2">
        <v>2</v>
      </c>
      <c t="s" r="C2" s="2">
        <v>25</v>
      </c>
    </row>
    <row r="3" spans="1:3">
      <c t="s" r="A3" s="3">
        <v>472</v>
      </c>
    </row>
    <row r="4" spans="1:3">
      <c t="s" r="A4" s="4">
        <v>473</v>
      </c>
      <c t="n" r="B4" s="6">
        <v>102613</v>
      </c>
    </row>
    <row r="5" spans="1:3">
      <c t="s" r="A5" s="4">
        <v>474</v>
      </c>
      <c t="n" r="B5" s="6">
        <v>102613</v>
      </c>
      <c t="n" r="C5" s="6">
        <v>102613</v>
      </c>
    </row>
    <row r="6" spans="1:3">
      <c t="s" r="A6" s="3">
        <v>475</v>
      </c>
    </row>
    <row r="7" spans="1:3">
      <c t="s" r="A7" s="4">
        <v>476</v>
      </c>
      <c t="n" r="B7" s="9">
        <v>4.53</v>
      </c>
    </row>
    <row r="8" spans="1:3">
      <c t="s" r="A8" s="4">
        <v>477</v>
      </c>
      <c t="n" r="B8" s="9">
        <v>4.53</v>
      </c>
      <c t="n" r="C8" s="9">
        <v>4.53</v>
      </c>
    </row>
    <row r="9" spans="1:3">
      <c t="s" r="A9" s="3">
        <v>456</v>
      </c>
    </row>
    <row r="10" spans="1:3">
      <c t="s" r="A10" s="4">
        <v>478</v>
      </c>
      <c t="s" r="B10" s="4">
        <v>479</v>
      </c>
      <c t="s" r="C10" s="4">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 customWidth="1" max="7" min="7" width="14"/>
  </cols>
  <sheetData>
    <row r="1" spans="1:7">
      <c t="s" r="A1" s="1">
        <v>481</v>
      </c>
      <c t="s" r="B1" s="2">
        <v>78</v>
      </c>
      <c t="s" r="D1" s="2">
        <v>1</v>
      </c>
      <c t="s" r="F1" s="2">
        <v>462</v>
      </c>
    </row>
    <row r="2" spans="1:7">
      <c t="s" r="B2" s="2">
        <v>2</v>
      </c>
      <c t="s" r="C2" s="2">
        <v>79</v>
      </c>
      <c t="s" r="D2" s="2">
        <v>2</v>
      </c>
      <c t="s" r="E2" s="2">
        <v>79</v>
      </c>
      <c t="s" r="F2" s="2">
        <v>25</v>
      </c>
      <c t="s" r="G2" s="2">
        <v>482</v>
      </c>
    </row>
    <row r="3" spans="1:7">
      <c t="s" r="A3" s="3">
        <v>463</v>
      </c>
    </row>
    <row r="4" spans="1:7">
      <c t="s" r="A4" s="4">
        <v>483</v>
      </c>
      <c t="n" r="B4" s="6">
        <v>1718828000000</v>
      </c>
      <c t="n" r="D4" s="6">
        <v>1718828000000</v>
      </c>
    </row>
    <row r="5" spans="1:7">
      <c t="s" r="A5" s="4">
        <v>464</v>
      </c>
      <c t="n" r="B5" s="7">
        <v>183000</v>
      </c>
      <c t="n" r="C5" s="7">
        <v>276000</v>
      </c>
      <c t="n" r="D5" s="7">
        <v>251000</v>
      </c>
      <c t="n" r="E5" s="7">
        <v>478000</v>
      </c>
    </row>
    <row r="6" spans="1:7">
      <c t="s" r="A6" s="4">
        <v>484</v>
      </c>
      <c t="s" r="D6" s="4">
        <v>485</v>
      </c>
    </row>
    <row r="7" spans="1:7">
      <c t="s" r="A7" s="4">
        <v>486</v>
      </c>
      <c t="s" r="D7" s="4">
        <v>299</v>
      </c>
    </row>
    <row r="8" spans="1:7">
      <c t="s" r="A8" s="4">
        <v>487</v>
      </c>
    </row>
    <row r="9" spans="1:7">
      <c t="s" r="A9" s="3">
        <v>463</v>
      </c>
    </row>
    <row r="10" spans="1:7">
      <c t="s" r="A10" s="4">
        <v>488</v>
      </c>
      <c t="n" r="D10" s="7">
        <v>1440000</v>
      </c>
    </row>
    <row r="11" spans="1:7">
      <c t="s" r="A11" s="4">
        <v>489</v>
      </c>
    </row>
    <row r="12" spans="1:7">
      <c t="s" r="A12" s="3">
        <v>463</v>
      </c>
    </row>
    <row r="13" spans="1:7">
      <c t="s" r="A13" s="4">
        <v>464</v>
      </c>
      <c t="n" r="D13" s="7">
        <v>1300000</v>
      </c>
    </row>
    <row r="14" spans="1:7">
      <c t="s" r="A14" s="4">
        <v>102</v>
      </c>
    </row>
    <row r="15" spans="1:7">
      <c t="s" r="A15" s="3">
        <v>463</v>
      </c>
    </row>
    <row r="16" spans="1:7">
      <c t="s" r="A16" s="4">
        <v>490</v>
      </c>
      <c t="n" r="B16" s="9">
        <v>4.63</v>
      </c>
      <c t="n" r="D16" s="9">
        <v>4.63</v>
      </c>
    </row>
    <row r="17" spans="1:7">
      <c t="s" r="A17" s="4">
        <v>491</v>
      </c>
    </row>
    <row r="18" spans="1:7">
      <c t="s" r="A18" s="3">
        <v>463</v>
      </c>
    </row>
    <row r="19" spans="1:7">
      <c t="s" r="A19" s="4">
        <v>464</v>
      </c>
      <c t="n" r="F19" s="7">
        <v>27000</v>
      </c>
    </row>
    <row r="20" spans="1:7">
      <c t="s" r="A20" s="4">
        <v>492</v>
      </c>
    </row>
    <row r="21" spans="1:7">
      <c t="s" r="A21" s="3">
        <v>463</v>
      </c>
    </row>
    <row r="22" spans="1:7">
      <c t="s" r="A22" s="4">
        <v>493</v>
      </c>
      <c t="n" r="F22" s="6">
        <v>422000</v>
      </c>
    </row>
    <row r="23" spans="1:7">
      <c t="s" r="A23" s="4">
        <v>494</v>
      </c>
      <c t="n" r="D23" s="7">
        <v>433000</v>
      </c>
    </row>
    <row r="24" spans="1:7">
      <c t="s" r="A24" s="4">
        <v>495</v>
      </c>
    </row>
    <row r="25" spans="1:7">
      <c t="s" r="A25" s="3">
        <v>463</v>
      </c>
    </row>
    <row r="26" spans="1:7">
      <c t="s" r="A26" s="4">
        <v>496</v>
      </c>
      <c t="n" r="G26" s="6">
        <v>10000000</v>
      </c>
    </row>
    <row r="27" spans="1:7">
      <c t="s" r="A27" s="4">
        <v>497</v>
      </c>
    </row>
    <row r="28" spans="1:7">
      <c t="s" r="A28" s="3">
        <v>463</v>
      </c>
    </row>
    <row r="29" spans="1:7">
      <c t="s" r="A29" s="4">
        <v>493</v>
      </c>
      <c t="n" r="F29" s="7">
        <v>189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8"/>
    <col customWidth="1" max="7" min="7" width="16"/>
    <col customWidth="1" max="8" min="8" width="14"/>
    <col customWidth="1" max="9" min="9" width="14"/>
    <col customWidth="1" max="10" min="10" width="14"/>
    <col customWidth="1" max="11" min="11" width="14"/>
  </cols>
  <sheetData>
    <row r="1" spans="1:11">
      <c t="s" r="A1" s="1">
        <v>498</v>
      </c>
      <c t="s" r="B1" s="2">
        <v>373</v>
      </c>
      <c t="s" r="F1" s="2">
        <v>78</v>
      </c>
      <c t="s" r="G1" s="2">
        <v>462</v>
      </c>
    </row>
    <row r="2" spans="1:11">
      <c t="s" r="B2" s="2">
        <v>499</v>
      </c>
      <c t="s" r="C2" s="2">
        <v>500</v>
      </c>
      <c t="s" r="D2" s="2">
        <v>501</v>
      </c>
      <c t="s" r="E2" s="2">
        <v>502</v>
      </c>
      <c t="s" r="F2" s="2">
        <v>374</v>
      </c>
      <c t="s" r="G2" s="2">
        <v>503</v>
      </c>
      <c t="s" r="H2" s="2">
        <v>2</v>
      </c>
      <c t="s" r="I2" s="2">
        <v>327</v>
      </c>
      <c t="s" r="J2" s="2">
        <v>25</v>
      </c>
      <c t="s" r="K2" s="2">
        <v>504</v>
      </c>
    </row>
    <row r="3" spans="1:11">
      <c t="s" r="A3" s="3">
        <v>505</v>
      </c>
    </row>
    <row r="4" spans="1:11">
      <c t="s" r="A4" s="4">
        <v>506</v>
      </c>
      <c t="n" r="H4" s="6">
        <v>14259693</v>
      </c>
      <c t="n" r="J4" s="6">
        <v>14259681</v>
      </c>
    </row>
    <row r="5" spans="1:11">
      <c t="s" r="A5" s="4">
        <v>360</v>
      </c>
      <c t="n" r="H5" s="7">
        <v>5175000</v>
      </c>
      <c t="n" r="I5" s="7">
        <v>5200000</v>
      </c>
    </row>
    <row r="6" spans="1:11">
      <c t="s" r="A6" s="4">
        <v>489</v>
      </c>
    </row>
    <row r="7" spans="1:11">
      <c t="s" r="A7" s="3">
        <v>505</v>
      </c>
    </row>
    <row r="8" spans="1:11">
      <c t="s" r="A8" s="4">
        <v>506</v>
      </c>
      <c t="n" r="B8" s="6">
        <v>4761787</v>
      </c>
    </row>
    <row r="9" spans="1:11">
      <c t="s" r="A9" s="4">
        <v>507</v>
      </c>
    </row>
    <row r="10" spans="1:11">
      <c t="s" r="A10" s="3">
        <v>505</v>
      </c>
    </row>
    <row r="11" spans="1:11">
      <c t="s" r="A11" s="4">
        <v>508</v>
      </c>
      <c t="n" r="H11" s="7">
        <v>275000</v>
      </c>
    </row>
    <row r="12" spans="1:11">
      <c t="s" r="A12" s="4">
        <v>509</v>
      </c>
    </row>
    <row r="13" spans="1:11">
      <c t="s" r="A13" s="3">
        <v>505</v>
      </c>
    </row>
    <row r="14" spans="1:11">
      <c t="s" r="A14" s="4">
        <v>510</v>
      </c>
      <c t="n" r="E14" s="7">
        <v>615000</v>
      </c>
    </row>
    <row r="15" spans="1:11">
      <c t="s" r="A15" s="4">
        <v>511</v>
      </c>
    </row>
    <row r="16" spans="1:11">
      <c t="s" r="A16" s="3">
        <v>505</v>
      </c>
    </row>
    <row r="17" spans="1:11">
      <c t="s" r="A17" s="4">
        <v>512</v>
      </c>
      <c t="n" r="E17" s="7">
        <v>6000</v>
      </c>
    </row>
    <row r="18" spans="1:11">
      <c t="s" r="A18" s="4">
        <v>513</v>
      </c>
    </row>
    <row r="19" spans="1:11">
      <c t="s" r="A19" s="3">
        <v>505</v>
      </c>
    </row>
    <row r="20" spans="1:11">
      <c t="s" r="A20" s="4">
        <v>514</v>
      </c>
      <c t="s" r="F20" s="4">
        <v>515</v>
      </c>
    </row>
    <row r="21" spans="1:11">
      <c t="s" r="A21" s="4">
        <v>516</v>
      </c>
    </row>
    <row r="22" spans="1:11">
      <c t="s" r="A22" s="3">
        <v>505</v>
      </c>
    </row>
    <row r="23" spans="1:11">
      <c t="s" r="A23" s="4">
        <v>517</v>
      </c>
      <c t="n" r="D23" s="7">
        <v>500000</v>
      </c>
    </row>
    <row r="24" spans="1:11">
      <c t="s" r="A24" s="4">
        <v>518</v>
      </c>
      <c t="n" r="D24" s="7">
        <v>3000000</v>
      </c>
      <c t="n" r="K24" s="7">
        <v>3000000</v>
      </c>
    </row>
    <row r="25" spans="1:11">
      <c t="s" r="A25" s="4">
        <v>398</v>
      </c>
      <c t="s" r="C25" s="4">
        <v>519</v>
      </c>
      <c t="s" r="D25" s="4">
        <v>519</v>
      </c>
    </row>
    <row r="26" spans="1:11">
      <c t="s" r="A26" s="4">
        <v>520</v>
      </c>
    </row>
    <row r="27" spans="1:11">
      <c t="s" r="A27" s="3">
        <v>505</v>
      </c>
    </row>
    <row r="28" spans="1:11">
      <c t="s" r="A28" s="4">
        <v>521</v>
      </c>
      <c t="n" r="B28" s="7">
        <v>4000000</v>
      </c>
      <c t="n" r="G28" s="7">
        <v>1600000</v>
      </c>
    </row>
    <row r="29" spans="1:11">
      <c t="s" r="A29" s="4">
        <v>400</v>
      </c>
      <c t="s" r="G29" s="4">
        <v>522</v>
      </c>
    </row>
    <row r="30" spans="1:11">
      <c t="s" r="A30" s="4">
        <v>401</v>
      </c>
      <c t="s" r="G30" s="4">
        <v>523</v>
      </c>
    </row>
    <row r="31" spans="1:11">
      <c t="s" r="A31" s="4">
        <v>524</v>
      </c>
    </row>
    <row r="32" spans="1:11">
      <c t="s" r="A32" s="3">
        <v>505</v>
      </c>
    </row>
    <row r="33" spans="1:11">
      <c t="s" r="A33" s="4">
        <v>521</v>
      </c>
      <c t="n" r="B33" s="6">
        <v>8000000</v>
      </c>
      <c t="n" r="G33" s="7">
        <v>3000000</v>
      </c>
    </row>
    <row r="34" spans="1:11">
      <c t="s" r="A34" s="4">
        <v>400</v>
      </c>
      <c t="s" r="G34" s="4">
        <v>522</v>
      </c>
    </row>
    <row r="35" spans="1:11">
      <c t="s" r="A35" s="4">
        <v>401</v>
      </c>
      <c t="s" r="G35" s="4">
        <v>523</v>
      </c>
    </row>
    <row r="36" spans="1:11">
      <c t="s" r="A36" s="4">
        <v>525</v>
      </c>
    </row>
    <row r="37" spans="1:11">
      <c t="s" r="A37" s="3">
        <v>505</v>
      </c>
    </row>
    <row r="38" spans="1:11">
      <c t="s" r="A38" s="4">
        <v>360</v>
      </c>
      <c t="n" r="B38" s="6">
        <v>10000000</v>
      </c>
    </row>
    <row r="39" spans="1:11">
      <c t="s" r="A39" s="4">
        <v>526</v>
      </c>
    </row>
    <row r="40" spans="1:11">
      <c t="s" r="A40" s="3">
        <v>505</v>
      </c>
    </row>
    <row r="41" spans="1:11">
      <c t="s" r="A41" s="4">
        <v>527</v>
      </c>
      <c t="n" r="B41" s="6">
        <v>4000000</v>
      </c>
    </row>
    <row r="42" spans="1:11">
      <c t="s" r="A42" s="4">
        <v>528</v>
      </c>
    </row>
    <row r="43" spans="1:11">
      <c t="s" r="A43" s="3">
        <v>505</v>
      </c>
    </row>
    <row r="44" spans="1:11">
      <c t="s" r="A44" s="4">
        <v>527</v>
      </c>
      <c t="n" r="B44" s="7">
        <v>800000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t="s" r="A1" s="1">
        <v>529</v>
      </c>
      <c t="s" r="B1" s="2">
        <v>530</v>
      </c>
      <c t="s" r="C1" s="2">
        <v>531</v>
      </c>
      <c t="s" r="D1" s="2">
        <v>532</v>
      </c>
      <c t="s" r="E1" s="2">
        <v>533</v>
      </c>
      <c t="s" r="F1" s="2">
        <v>2</v>
      </c>
      <c t="s" r="G1" s="2">
        <v>327</v>
      </c>
    </row>
    <row r="2" spans="1:7">
      <c t="s" r="A2" s="3">
        <v>534</v>
      </c>
    </row>
    <row r="3" spans="1:7">
      <c t="s" r="A3" s="4">
        <v>360</v>
      </c>
      <c t="n" r="F3" s="7">
        <v>5175000</v>
      </c>
      <c t="n" r="G3" s="7">
        <v>5200000</v>
      </c>
    </row>
    <row r="4" spans="1:7">
      <c t="s" r="A4" s="4">
        <v>535</v>
      </c>
    </row>
    <row r="5" spans="1:7">
      <c t="s" r="A5" s="3">
        <v>534</v>
      </c>
    </row>
    <row r="6" spans="1:7">
      <c t="s" r="A6" s="4">
        <v>360</v>
      </c>
      <c t="n" r="D6" s="7">
        <v>4100000</v>
      </c>
    </row>
    <row r="7" spans="1:7">
      <c t="s" r="A7" s="4">
        <v>536</v>
      </c>
    </row>
    <row r="8" spans="1:7">
      <c t="s" r="A8" s="3">
        <v>534</v>
      </c>
    </row>
    <row r="9" spans="1:7">
      <c t="s" r="A9" s="4">
        <v>537</v>
      </c>
      <c t="n" r="C9" s="6">
        <v>153846</v>
      </c>
    </row>
    <row r="10" spans="1:7">
      <c t="s" r="A10" s="4">
        <v>538</v>
      </c>
      <c t="n" r="C10" s="9">
        <v>0.65</v>
      </c>
    </row>
    <row r="11" spans="1:7">
      <c t="s" r="A11" s="4">
        <v>539</v>
      </c>
      <c t="n" r="C11" s="7">
        <v>200000</v>
      </c>
    </row>
    <row r="12" spans="1:7">
      <c t="s" r="A12" s="4">
        <v>540</v>
      </c>
    </row>
    <row r="13" spans="1:7">
      <c t="s" r="A13" s="3">
        <v>534</v>
      </c>
    </row>
    <row r="14" spans="1:7">
      <c t="s" r="A14" s="4">
        <v>541</v>
      </c>
      <c t="s" r="C14" s="4">
        <v>542</v>
      </c>
    </row>
    <row r="15" spans="1:7">
      <c t="s" r="A15" s="4">
        <v>490</v>
      </c>
      <c t="n" r="C15" s="9">
        <v>0.65</v>
      </c>
    </row>
    <row r="16" spans="1:7">
      <c t="s" r="A16" s="4">
        <v>407</v>
      </c>
      <c t="s" r="C16" s="4">
        <v>408</v>
      </c>
    </row>
    <row r="17" spans="1:7">
      <c t="s" r="A17" s="4">
        <v>543</v>
      </c>
    </row>
    <row r="18" spans="1:7">
      <c t="s" r="A18" s="3">
        <v>534</v>
      </c>
    </row>
    <row r="19" spans="1:7">
      <c t="s" r="A19" s="4">
        <v>544</v>
      </c>
      <c t="n" r="B19" s="6">
        <v>335000</v>
      </c>
    </row>
    <row r="20" spans="1:7">
      <c t="s" r="A20" s="4">
        <v>545</v>
      </c>
    </row>
    <row r="21" spans="1:7">
      <c t="s" r="A21" s="3">
        <v>534</v>
      </c>
    </row>
    <row r="22" spans="1:7">
      <c t="s" r="A22" s="4">
        <v>546</v>
      </c>
      <c t="s" r="E22" s="4">
        <v>258</v>
      </c>
    </row>
    <row r="23" spans="1:7">
      <c t="s" r="A23" s="4">
        <v>547</v>
      </c>
    </row>
    <row r="24" spans="1:7">
      <c t="s" r="A24" s="3">
        <v>534</v>
      </c>
    </row>
    <row r="25" spans="1:7">
      <c t="s" r="A25" s="4">
        <v>546</v>
      </c>
      <c t="s" r="E25" s="4">
        <v>5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5"/>
    <col customWidth="1" max="2" min="2" width="13"/>
    <col customWidth="1" max="3" min="3" width="22"/>
    <col customWidth="1" max="4" min="4" width="36"/>
    <col customWidth="1" max="5" min="5" width="34"/>
    <col customWidth="1" max="6" min="6" width="29"/>
  </cols>
  <sheetData>
    <row r="1" spans="1:6">
      <c t="s" r="A1" s="1">
        <v>100</v>
      </c>
      <c t="s" r="B1" s="2">
        <v>101</v>
      </c>
      <c t="s" r="C1" s="2">
        <v>102</v>
      </c>
      <c t="s" r="D1" s="2">
        <v>103</v>
      </c>
      <c t="s" r="E1" s="2">
        <v>104</v>
      </c>
      <c t="s" r="F1" s="2">
        <v>105</v>
      </c>
    </row>
    <row r="2" spans="1:6">
      <c t="s" r="A2" s="4">
        <v>106</v>
      </c>
      <c t="n" r="B2" s="7">
        <v>15616452</v>
      </c>
      <c t="n" r="C2" s="7">
        <v>1426</v>
      </c>
      <c t="n" r="D2" s="7">
        <v>38996367</v>
      </c>
      <c t="n" r="E2" s="7">
        <v>-5000000</v>
      </c>
      <c t="n" r="F2" s="7">
        <v>-18381341</v>
      </c>
    </row>
    <row r="3" spans="1:6">
      <c t="s" r="A3" s="4">
        <v>107</v>
      </c>
      <c t="n" r="C3" s="6">
        <v>14259681</v>
      </c>
    </row>
    <row r="4" spans="1:6">
      <c t="s" r="A4" s="4">
        <v>108</v>
      </c>
      <c t="n" r="B4" s="6">
        <v>0</v>
      </c>
      <c t="n" r="C4" s="7">
        <v>0</v>
      </c>
      <c t="n" r="D4" s="6">
        <v>0</v>
      </c>
      <c t="n" r="E4" s="6">
        <v>0</v>
      </c>
      <c t="n" r="F4" s="6">
        <v>0</v>
      </c>
    </row>
    <row r="5" spans="1:6">
      <c t="s" r="A5" s="4">
        <v>109</v>
      </c>
      <c t="n" r="C5" s="6">
        <v>12</v>
      </c>
    </row>
    <row r="6" spans="1:6">
      <c t="s" r="A6" s="4">
        <v>64</v>
      </c>
      <c t="n" r="B6" s="6">
        <v>5000000</v>
      </c>
      <c t="n" r="C6" s="7">
        <v>0</v>
      </c>
      <c t="n" r="D6" s="6">
        <v>0</v>
      </c>
      <c t="n" r="E6" s="6">
        <v>5000000</v>
      </c>
      <c t="n" r="F6" s="6">
        <v>0</v>
      </c>
    </row>
    <row r="7" spans="1:6">
      <c t="s" r="A7" s="4">
        <v>110</v>
      </c>
      <c t="n" r="B7" s="6">
        <v>250887</v>
      </c>
      <c t="n" r="C7" s="7">
        <v>0</v>
      </c>
      <c t="n" r="D7" s="6">
        <v>250887</v>
      </c>
      <c t="n" r="E7" s="6">
        <v>0</v>
      </c>
      <c t="n" r="F7" s="6">
        <v>0</v>
      </c>
    </row>
    <row r="8" spans="1:6">
      <c t="s" r="A8" s="4">
        <v>111</v>
      </c>
      <c t="n" r="C8" s="6">
        <v>0</v>
      </c>
    </row>
    <row r="9" spans="1:6">
      <c t="s" r="A9" s="4">
        <v>97</v>
      </c>
      <c t="n" r="B9" s="6">
        <v>-5608568</v>
      </c>
      <c t="n" r="C9" s="7">
        <v>0</v>
      </c>
      <c t="n" r="D9" s="6">
        <v>0</v>
      </c>
      <c t="n" r="E9" s="6">
        <v>0</v>
      </c>
      <c t="n" r="F9" s="6">
        <v>-5608568</v>
      </c>
    </row>
    <row r="10" spans="1:6">
      <c t="s" r="A10" s="4">
        <v>112</v>
      </c>
      <c t="n" r="B10" s="7">
        <v>15258771</v>
      </c>
      <c t="n" r="C10" s="7">
        <v>1426</v>
      </c>
      <c t="n" r="D10" s="7">
        <v>39247254</v>
      </c>
      <c t="n" r="E10" s="7">
        <v>0</v>
      </c>
      <c t="n" r="F10" s="7">
        <v>-23989909</v>
      </c>
    </row>
    <row r="11" spans="1:6">
      <c t="s" r="A11" s="4">
        <v>113</v>
      </c>
      <c t="n" r="C11" s="6">
        <v>142596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4</v>
      </c>
      <c t="s" r="B1" s="2">
        <v>1</v>
      </c>
    </row>
    <row r="2" spans="1:3">
      <c t="s" r="B2" s="2">
        <v>2</v>
      </c>
      <c t="s" r="C2" s="2">
        <v>79</v>
      </c>
    </row>
    <row r="3" spans="1:3">
      <c t="s" r="A3" s="3">
        <v>115</v>
      </c>
    </row>
    <row r="4" spans="1:3">
      <c t="s" r="A4" s="4">
        <v>97</v>
      </c>
      <c t="n" r="B4" s="7">
        <v>-5608568</v>
      </c>
      <c t="n" r="C4" s="7">
        <v>-3725772</v>
      </c>
    </row>
    <row r="5" spans="1:3">
      <c t="s" r="A5" s="4">
        <v>116</v>
      </c>
      <c t="n" r="B5" s="6">
        <v>250887</v>
      </c>
      <c t="n" r="C5" s="6">
        <v>477660</v>
      </c>
    </row>
    <row r="6" spans="1:3">
      <c t="s" r="A6" s="4">
        <v>117</v>
      </c>
      <c t="n" r="B6" s="6">
        <v>242427</v>
      </c>
      <c t="n" r="C6" s="6">
        <v>49164</v>
      </c>
    </row>
    <row r="7" spans="1:3">
      <c t="s" r="A7" s="4">
        <v>118</v>
      </c>
      <c t="n" r="B7" s="6">
        <v>147805</v>
      </c>
      <c t="n" r="C7" s="6">
        <v>0</v>
      </c>
    </row>
    <row r="8" spans="1:3">
      <c t="s" r="A8" s="4">
        <v>119</v>
      </c>
      <c t="n" r="B8" s="6">
        <v>78038</v>
      </c>
      <c t="n" r="C8" s="6">
        <v>0</v>
      </c>
    </row>
    <row r="9" spans="1:3">
      <c t="s" r="A9" s="4">
        <v>120</v>
      </c>
      <c t="n" r="B9" s="6">
        <v>60991</v>
      </c>
      <c t="n" r="C9" s="6">
        <v>60992</v>
      </c>
    </row>
    <row r="10" spans="1:3">
      <c t="s" r="A10" s="4">
        <v>121</v>
      </c>
      <c t="n" r="B10" s="6">
        <v>0</v>
      </c>
      <c t="n" r="C10" s="6">
        <v>-23910</v>
      </c>
    </row>
    <row r="11" spans="1:3">
      <c t="s" r="A11" s="3">
        <v>122</v>
      </c>
    </row>
    <row r="12" spans="1:3">
      <c t="s" r="A12" s="4">
        <v>123</v>
      </c>
      <c t="n" r="B12" s="6">
        <v>-131408</v>
      </c>
      <c t="n" r="C12" s="6">
        <v>-6906</v>
      </c>
    </row>
    <row r="13" spans="1:3">
      <c t="s" r="A13" s="4">
        <v>124</v>
      </c>
      <c t="n" r="B13" s="6">
        <v>-613673</v>
      </c>
      <c t="n" r="C13" s="6">
        <v>-10453</v>
      </c>
    </row>
    <row r="14" spans="1:3">
      <c t="s" r="A14" s="4">
        <v>125</v>
      </c>
      <c t="n" r="B14" s="6">
        <v>-370656</v>
      </c>
      <c t="n" r="C14" s="6">
        <v>485889</v>
      </c>
    </row>
    <row r="15" spans="1:3">
      <c t="s" r="A15" s="4">
        <v>126</v>
      </c>
      <c t="n" r="B15" s="6">
        <v>0</v>
      </c>
      <c t="n" r="C15" s="6">
        <v>-150000</v>
      </c>
    </row>
    <row r="16" spans="1:3">
      <c t="s" r="A16" s="4">
        <v>127</v>
      </c>
      <c t="n" r="B16" s="6">
        <v>-126781</v>
      </c>
      <c t="n" r="C16" s="6">
        <v>-298677</v>
      </c>
    </row>
    <row r="17" spans="1:3">
      <c t="s" r="A17" s="4">
        <v>128</v>
      </c>
      <c t="n" r="B17" s="6">
        <v>38451</v>
      </c>
      <c t="n" r="C17" s="6">
        <v>-561059</v>
      </c>
    </row>
    <row r="18" spans="1:3">
      <c t="s" r="A18" s="4">
        <v>129</v>
      </c>
      <c t="n" r="B18" s="6">
        <v>296081</v>
      </c>
      <c t="n" r="C18" s="6">
        <v>94247</v>
      </c>
    </row>
    <row r="19" spans="1:3">
      <c t="s" r="A19" s="4">
        <v>130</v>
      </c>
      <c t="n" r="B19" s="6">
        <v>161988</v>
      </c>
      <c t="n" r="C19" s="6">
        <v>74936</v>
      </c>
    </row>
    <row r="20" spans="1:3">
      <c t="s" r="A20" s="4">
        <v>131</v>
      </c>
      <c t="n" r="B20" s="6">
        <v>10245</v>
      </c>
      <c t="n" r="C20" s="6">
        <v>0</v>
      </c>
    </row>
    <row r="21" spans="1:3">
      <c t="s" r="A21" s="4">
        <v>132</v>
      </c>
      <c t="n" r="B21" s="6">
        <v>-42857</v>
      </c>
      <c t="n" r="C21" s="6">
        <v>-42858</v>
      </c>
    </row>
    <row r="22" spans="1:3">
      <c t="s" r="A22" s="4">
        <v>133</v>
      </c>
      <c t="n" r="B22" s="6">
        <v>-5607030</v>
      </c>
      <c t="n" r="C22" s="6">
        <v>-3576747</v>
      </c>
    </row>
    <row r="23" spans="1:3">
      <c t="s" r="A23" s="3">
        <v>134</v>
      </c>
    </row>
    <row r="24" spans="1:3">
      <c t="s" r="A24" s="4">
        <v>41</v>
      </c>
      <c t="n" r="B24" s="6">
        <v>1998</v>
      </c>
      <c t="n" r="C24" s="6">
        <v>-1998</v>
      </c>
    </row>
    <row r="25" spans="1:3">
      <c t="s" r="A25" s="4">
        <v>135</v>
      </c>
      <c t="n" r="B25" s="6">
        <v>-125161</v>
      </c>
      <c t="n" r="C25" s="6">
        <v>0</v>
      </c>
    </row>
    <row r="26" spans="1:3">
      <c t="s" r="A26" s="4">
        <v>136</v>
      </c>
      <c t="n" r="B26" s="6">
        <v>-540000</v>
      </c>
      <c t="n" r="C26" s="6">
        <v>0</v>
      </c>
    </row>
    <row r="27" spans="1:3">
      <c t="s" r="A27" s="4">
        <v>137</v>
      </c>
      <c t="n" r="B27" s="6">
        <v>-663163</v>
      </c>
      <c t="n" r="C27" s="6">
        <v>-1998</v>
      </c>
    </row>
    <row r="28" spans="1:3">
      <c t="s" r="A28" s="3">
        <v>138</v>
      </c>
    </row>
    <row r="29" spans="1:3">
      <c t="s" r="A29" s="4">
        <v>139</v>
      </c>
      <c t="n" r="B29" s="6">
        <v>5175000</v>
      </c>
      <c t="n" r="C29" s="6">
        <v>0</v>
      </c>
    </row>
    <row r="30" spans="1:3">
      <c t="s" r="A30" s="4">
        <v>140</v>
      </c>
      <c t="n" r="B30" s="6">
        <v>-298322</v>
      </c>
    </row>
    <row r="31" spans="1:3">
      <c t="s" r="A31" s="4">
        <v>141</v>
      </c>
      <c t="n" r="B31" s="6">
        <v>5000000</v>
      </c>
      <c t="n" r="C31" s="6">
        <v>0</v>
      </c>
    </row>
    <row r="32" spans="1:3">
      <c t="s" r="A32" s="4">
        <v>142</v>
      </c>
      <c t="n" r="B32" s="6">
        <v>0</v>
      </c>
      <c t="n" r="C32" s="6">
        <v>1100000</v>
      </c>
    </row>
    <row r="33" spans="1:3">
      <c t="s" r="A33" s="4">
        <v>143</v>
      </c>
      <c t="n" r="B33" s="6">
        <v>9876678</v>
      </c>
      <c t="n" r="C33" s="6">
        <v>1100000</v>
      </c>
    </row>
    <row r="34" spans="1:3">
      <c t="s" r="A34" s="4">
        <v>144</v>
      </c>
      <c t="n" r="B34" s="6">
        <v>3606485</v>
      </c>
      <c t="n" r="C34" s="6">
        <v>-2478745</v>
      </c>
    </row>
    <row r="35" spans="1:3">
      <c t="s" r="A35" s="4">
        <v>145</v>
      </c>
      <c t="n" r="B35" s="6">
        <v>7353061</v>
      </c>
      <c t="n" r="C35" s="6">
        <v>2639650</v>
      </c>
    </row>
    <row r="36" spans="1:3">
      <c t="s" r="A36" s="4">
        <v>146</v>
      </c>
      <c t="n" r="B36" s="6">
        <v>10959546</v>
      </c>
      <c t="n" r="C36" s="6">
        <v>160905</v>
      </c>
    </row>
    <row r="37" spans="1:3">
      <c t="s" r="A37" s="3">
        <v>147</v>
      </c>
    </row>
    <row r="38" spans="1:3">
      <c t="s" r="A38" s="4">
        <v>148</v>
      </c>
      <c t="n" r="B38" s="6">
        <v>102931</v>
      </c>
      <c t="n" r="C38" s="6">
        <v>0</v>
      </c>
    </row>
    <row r="39" spans="1:3">
      <c t="s" r="A39" s="4">
        <v>149</v>
      </c>
      <c t="n" r="B39" s="6">
        <v>1077000</v>
      </c>
      <c t="n" r="C39" s="6">
        <v>0</v>
      </c>
    </row>
    <row r="40" spans="1:3">
      <c t="s" r="A40" s="4">
        <v>150</v>
      </c>
      <c t="n" r="B40" s="7">
        <v>7708</v>
      </c>
      <c t="n" r="C40"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t="s" r="A1" s="1">
        <v>151</v>
      </c>
      <c t="s" r="B1" s="2">
        <v>1</v>
      </c>
    </row>
    <row r="2" spans="1:3">
      <c t="s" r="B2" s="2">
        <v>2</v>
      </c>
      <c t="s" r="C2" s="2">
        <v>79</v>
      </c>
    </row>
    <row r="3" spans="1:3">
      <c t="s" r="A3" s="4">
        <v>152</v>
      </c>
      <c t="n" r="B3" s="7">
        <v>1250000</v>
      </c>
      <c t="n" r="C3" s="7">
        <v>1250000</v>
      </c>
    </row>
    <row r="4" spans="1:3">
      <c t="s" r="A4" s="4">
        <v>153</v>
      </c>
      <c t="n" r="B4" s="7">
        <v>173000</v>
      </c>
      <c t="n" r="C4" s="7">
        <v>173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54</v>
      </c>
      <c t="s" r="B1" s="2">
        <v>1</v>
      </c>
    </row>
    <row r="2" spans="1:2">
      <c t="s" r="B2" s="2">
        <v>2</v>
      </c>
    </row>
    <row r="3" spans="1:2">
      <c t="s" r="A3" s="3">
        <v>155</v>
      </c>
    </row>
    <row r="4" spans="1:2">
      <c t="s" r="A4" s="4">
        <v>156</v>
      </c>
      <c t="s" r="B4" s="4">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Balance Sheets</vt:lpstr>
      <vt:lpstr>Balance Sheets (Parenthetical)</vt:lpstr>
      <vt:lpstr>Statements of Operations</vt:lpstr>
      <vt:lpstr>Statement of Stockholders' Equi</vt:lpstr>
      <vt:lpstr>Statements of Cash Flows</vt:lpstr>
      <vt:lpstr>Statements of Cash Flows (Paren</vt:lpstr>
      <vt:lpstr>Business, Acquisition of Assets</vt:lpstr>
      <vt:lpstr>Fixed Assets</vt:lpstr>
      <vt:lpstr>In-Process Research and Develop</vt:lpstr>
      <vt:lpstr>Patents</vt:lpstr>
      <vt:lpstr>Revenue Recognition</vt:lpstr>
      <vt:lpstr>Fair Value Considerations</vt:lpstr>
      <vt:lpstr>Commitments and Contingencies</vt:lpstr>
      <vt:lpstr>Convertible Promissory Notes</vt:lpstr>
      <vt:lpstr>Common Stock</vt:lpstr>
      <vt:lpstr>Equity Instruments</vt:lpstr>
      <vt:lpstr>Related Party Transactions</vt:lpstr>
      <vt:lpstr>Subsequent Events</vt:lpstr>
      <vt:lpstr>Business, Acquisition of Asse20</vt:lpstr>
      <vt:lpstr>Business, Acquisition of Asse21</vt:lpstr>
      <vt:lpstr>Fixed Assets (Tables)</vt:lpstr>
      <vt:lpstr>Patents (Tables)</vt:lpstr>
      <vt:lpstr>Fair Value Considerations (Tabl</vt:lpstr>
      <vt:lpstr>Commitments and Contingencies (</vt:lpstr>
      <vt:lpstr>Equity Instruments (Tables)</vt:lpstr>
      <vt:lpstr>Business, Acquisition of Asse27</vt:lpstr>
      <vt:lpstr>Business, Acquisition of Asse28</vt:lpstr>
      <vt:lpstr>Fixed Assets (Details)</vt:lpstr>
      <vt:lpstr>In-Process Research and Devel30</vt:lpstr>
      <vt:lpstr>Patents (Details)</vt:lpstr>
      <vt:lpstr>Patents (Details Textual)</vt:lpstr>
      <vt:lpstr>Revenue Recognition (Details Te</vt:lpstr>
      <vt:lpstr>Fair Value Considerations (Deta</vt:lpstr>
      <vt:lpstr>Fair Value Considerations (De35</vt:lpstr>
      <vt:lpstr>Fair Value Considerations (De36</vt:lpstr>
      <vt:lpstr>Fair Value Considerations (De37</vt:lpstr>
      <vt:lpstr>Commitments and Contingencies38</vt:lpstr>
      <vt:lpstr>Commitments and Contingencies39</vt:lpstr>
      <vt:lpstr>Commitments and Contingencies40</vt:lpstr>
      <vt:lpstr>Convertible Promissory Notes (D</vt:lpstr>
      <vt:lpstr>Common Stock (Details Textual)</vt:lpstr>
      <vt:lpstr>Equity Instruments (Details)</vt:lpstr>
      <vt:lpstr>Equity Instruments (Details 1)</vt:lpstr>
      <vt:lpstr>Equity Instruments (Details 2)</vt:lpstr>
      <vt:lpstr>Equity Instruments (Details 3)</vt:lpstr>
      <vt:lpstr>Equity Instruments (Details Tex</vt:lpstr>
      <vt:lpstr>Related Party Transactions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08:04:37Z</dcterms:created>
  <dcterms:modified xmlns:dcterms="http://purl.org/dc/terms/" xmlns:xsi="http://www.w3.org/2001/XMLSchema-instance" xsi:type="dcterms:W3CDTF">2016-02-11T08:04:37Z</dcterms:modified>
  <dc:title xmlns:dc="http://purl.org/dc/elements/1.1/">Untitled</dc:title>
  <dc:description xmlns:dc="http://purl.org/dc/elements/1.1/"/>
  <dc:subject xmlns:dc="http://purl.org/dc/elements/1.1/"/>
  <cp:keywords/>
  <cp:category/>
</cp:coreProperties>
</file>